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Cash and Cash Equivalents"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Sublease Agreement and Lease Ex" sheetId="11" state="visible" r:id="rId11"/>
    <sheet xmlns:r="http://schemas.openxmlformats.org/officeDocument/2006/relationships" name="Other Accrued Liabilities" sheetId="12" state="visible" r:id="rId12"/>
    <sheet xmlns:r="http://schemas.openxmlformats.org/officeDocument/2006/relationships" name="Convertible Notes and Warrants" sheetId="13" state="visible" r:id="rId13"/>
    <sheet xmlns:r="http://schemas.openxmlformats.org/officeDocument/2006/relationships" name="Collaboration Agreement" sheetId="14" state="visible" r:id="rId14"/>
    <sheet xmlns:r="http://schemas.openxmlformats.org/officeDocument/2006/relationships" name="Leases, Commitments and Conting" sheetId="15" state="visible" r:id="rId15"/>
    <sheet xmlns:r="http://schemas.openxmlformats.org/officeDocument/2006/relationships" name="Shareholders' Equity" sheetId="16" state="visible" r:id="rId16"/>
    <sheet xmlns:r="http://schemas.openxmlformats.org/officeDocument/2006/relationships" name="Net Loss Per Common Share"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Quarterly Results of Operations" sheetId="20" state="visible" r:id="rId20"/>
    <sheet xmlns:r="http://schemas.openxmlformats.org/officeDocument/2006/relationships" name="Going Concern" sheetId="21" state="visible" r:id="rId21"/>
    <sheet xmlns:r="http://schemas.openxmlformats.org/officeDocument/2006/relationships" name="Subsequent Events" sheetId="22" state="visible" r:id="rId22"/>
    <sheet xmlns:r="http://schemas.openxmlformats.org/officeDocument/2006/relationships" name="Organization and Summary of S23" sheetId="23" state="visible" r:id="rId23"/>
    <sheet xmlns:r="http://schemas.openxmlformats.org/officeDocument/2006/relationships" name="Organization and Summary of S24" sheetId="24" state="visible" r:id="rId24"/>
    <sheet xmlns:r="http://schemas.openxmlformats.org/officeDocument/2006/relationships" name="Property and Equipment (Tables)" sheetId="25" state="visible" r:id="rId25"/>
    <sheet xmlns:r="http://schemas.openxmlformats.org/officeDocument/2006/relationships" name="Sublease Agreement and Lease 26" sheetId="26" state="visible" r:id="rId26"/>
    <sheet xmlns:r="http://schemas.openxmlformats.org/officeDocument/2006/relationships" name="Convertible Notes and Warrants " sheetId="27" state="visible" r:id="rId27"/>
    <sheet xmlns:r="http://schemas.openxmlformats.org/officeDocument/2006/relationships" name="Shareholders' Equity (Tables)" sheetId="28" state="visible" r:id="rId28"/>
    <sheet xmlns:r="http://schemas.openxmlformats.org/officeDocument/2006/relationships" name="Net Loss Per Common Share (Tabl" sheetId="29" state="visible" r:id="rId29"/>
    <sheet xmlns:r="http://schemas.openxmlformats.org/officeDocument/2006/relationships" name="Income Taxes (Tables)" sheetId="30" state="visible" r:id="rId30"/>
    <sheet xmlns:r="http://schemas.openxmlformats.org/officeDocument/2006/relationships" name="Quarterly Results of Operatio31" sheetId="31" state="visible" r:id="rId31"/>
    <sheet xmlns:r="http://schemas.openxmlformats.org/officeDocument/2006/relationships" name="Organization and Summary of S32" sheetId="32" state="visible" r:id="rId32"/>
    <sheet xmlns:r="http://schemas.openxmlformats.org/officeDocument/2006/relationships" name="Organization and Summary of S33" sheetId="33" state="visible" r:id="rId33"/>
    <sheet xmlns:r="http://schemas.openxmlformats.org/officeDocument/2006/relationships" name="Property and Equipment - Schedu" sheetId="34" state="visible" r:id="rId34"/>
    <sheet xmlns:r="http://schemas.openxmlformats.org/officeDocument/2006/relationships" name="Property and Equipment - Additi" sheetId="35" state="visible" r:id="rId35"/>
    <sheet xmlns:r="http://schemas.openxmlformats.org/officeDocument/2006/relationships" name="Sublease Agreement and Lease 36" sheetId="36" state="visible" r:id="rId36"/>
    <sheet xmlns:r="http://schemas.openxmlformats.org/officeDocument/2006/relationships" name="Sublease Agreement and Lease 37" sheetId="37" state="visible" r:id="rId37"/>
    <sheet xmlns:r="http://schemas.openxmlformats.org/officeDocument/2006/relationships" name="Other Accrued Liabilities - Add" sheetId="38" state="visible" r:id="rId38"/>
    <sheet xmlns:r="http://schemas.openxmlformats.org/officeDocument/2006/relationships" name="Convertible Notes and Warrant39" sheetId="39" state="visible" r:id="rId39"/>
    <sheet xmlns:r="http://schemas.openxmlformats.org/officeDocument/2006/relationships" name="Convertible Notes and Warrant40" sheetId="40" state="visible" r:id="rId40"/>
    <sheet xmlns:r="http://schemas.openxmlformats.org/officeDocument/2006/relationships" name="Convertible Notes and Warrant41" sheetId="41" state="visible" r:id="rId41"/>
    <sheet xmlns:r="http://schemas.openxmlformats.org/officeDocument/2006/relationships" name="Convertible Notes and Warrant42" sheetId="42" state="visible" r:id="rId42"/>
    <sheet xmlns:r="http://schemas.openxmlformats.org/officeDocument/2006/relationships" name="Convertible Notes and Warrant43" sheetId="43" state="visible" r:id="rId43"/>
    <sheet xmlns:r="http://schemas.openxmlformats.org/officeDocument/2006/relationships" name="Convertible Notes and Warrant44" sheetId="44" state="visible" r:id="rId44"/>
    <sheet xmlns:r="http://schemas.openxmlformats.org/officeDocument/2006/relationships" name="Collaboration Agreement - Grifo" sheetId="45" state="visible" r:id="rId45"/>
    <sheet xmlns:r="http://schemas.openxmlformats.org/officeDocument/2006/relationships" name="Collaboration Agreement - Licen" sheetId="46" state="visible" r:id="rId46"/>
    <sheet xmlns:r="http://schemas.openxmlformats.org/officeDocument/2006/relationships" name="Collaboration Agreement - Gover" sheetId="47" state="visible" r:id="rId47"/>
    <sheet xmlns:r="http://schemas.openxmlformats.org/officeDocument/2006/relationships" name="Leases, Commitments and Conti48" sheetId="48" state="visible" r:id="rId48"/>
    <sheet xmlns:r="http://schemas.openxmlformats.org/officeDocument/2006/relationships" name="Shareholders' Equity - Addition" sheetId="49" state="visible" r:id="rId49"/>
    <sheet xmlns:r="http://schemas.openxmlformats.org/officeDocument/2006/relationships" name="Shareholders' Equity - Schedule" sheetId="50" state="visible" r:id="rId50"/>
    <sheet xmlns:r="http://schemas.openxmlformats.org/officeDocument/2006/relationships" name="Shareholders' Equity - Schedu51" sheetId="51" state="visible" r:id="rId51"/>
    <sheet xmlns:r="http://schemas.openxmlformats.org/officeDocument/2006/relationships" name="Shareholders' Equity - Schedu52" sheetId="52" state="visible" r:id="rId52"/>
    <sheet xmlns:r="http://schemas.openxmlformats.org/officeDocument/2006/relationships" name="Shareholders' Equity - Schedu53" sheetId="53" state="visible" r:id="rId53"/>
    <sheet xmlns:r="http://schemas.openxmlformats.org/officeDocument/2006/relationships" name="Shareholder's Equity - Schedule" sheetId="54" state="visible" r:id="rId54"/>
    <sheet xmlns:r="http://schemas.openxmlformats.org/officeDocument/2006/relationships" name="Net Loss Per Common Share - Sch" sheetId="55" state="visible" r:id="rId55"/>
    <sheet xmlns:r="http://schemas.openxmlformats.org/officeDocument/2006/relationships" name="Employee Benefit Plans - Additi" sheetId="56" state="visible" r:id="rId56"/>
    <sheet xmlns:r="http://schemas.openxmlformats.org/officeDocument/2006/relationships" name="Income Taxes - Additional Infor" sheetId="57" state="visible" r:id="rId57"/>
    <sheet xmlns:r="http://schemas.openxmlformats.org/officeDocument/2006/relationships" name="Income Taxes - Significant Comp" sheetId="58" state="visible" r:id="rId58"/>
    <sheet xmlns:r="http://schemas.openxmlformats.org/officeDocument/2006/relationships" name="Income Taxes - Schedule of Diff" sheetId="59" state="visible" r:id="rId59"/>
    <sheet xmlns:r="http://schemas.openxmlformats.org/officeDocument/2006/relationships" name="Quarterly Results of Operatio60" sheetId="60" state="visible" r:id="rId60"/>
    <sheet xmlns:r="http://schemas.openxmlformats.org/officeDocument/2006/relationships" name="Going Concern - Additional Info" sheetId="61" state="visible" r:id="rId61"/>
    <sheet xmlns:r="http://schemas.openxmlformats.org/officeDocument/2006/relationships" name="Subsequent Events - Additional " sheetId="62" state="visible" r:id="rId62"/>
  </sheets>
  <definedNames/>
  <calcPr calcId="124519" fullCalcOnLoad="1"/>
</workbook>
</file>

<file path=xl/sharedStrings.xml><?xml version="1.0" encoding="utf-8"?>
<sst xmlns="http://schemas.openxmlformats.org/spreadsheetml/2006/main" uniqueCount="688">
  <si>
    <t>Document and Entity Information - USD ($)</t>
  </si>
  <si>
    <t>12 Months Ended</t>
  </si>
  <si>
    <t>Dec. 31, 2016</t>
  </si>
  <si>
    <t>Mar. 1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RDM</t>
  </si>
  <si>
    <t>Entity Registrant Name</t>
  </si>
  <si>
    <t>ARADIGM CORP</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Current assets:</t>
  </si>
  <si>
    <t>Cash and cash equivalents</t>
  </si>
  <si>
    <t>Restricted cash</t>
  </si>
  <si>
    <t>Receivables</t>
  </si>
  <si>
    <t>Prepaid and other current assets</t>
  </si>
  <si>
    <t>Total current assets</t>
  </si>
  <si>
    <t>Property and equipment, net</t>
  </si>
  <si>
    <t>Other assets</t>
  </si>
  <si>
    <t>Total assets</t>
  </si>
  <si>
    <t>Current liabilities:</t>
  </si>
  <si>
    <t>Accounts payable</t>
  </si>
  <si>
    <t>Accrued clinical and cost of other studies</t>
  </si>
  <si>
    <t>Accrued compensation</t>
  </si>
  <si>
    <t>Deferred rent</t>
  </si>
  <si>
    <t>Facility lease exit obligation</t>
  </si>
  <si>
    <t>Other accrued liabilities</t>
  </si>
  <si>
    <t>Total current liabilities</t>
  </si>
  <si>
    <t>Deferred revenue-related party, non-current</t>
  </si>
  <si>
    <t>Convertible debt, net of discount</t>
  </si>
  <si>
    <t>Convertible debt-related party, net of discount</t>
  </si>
  <si>
    <t>Total liabilities</t>
  </si>
  <si>
    <t>Commitments and contingencies (Note 9)</t>
  </si>
  <si>
    <t xml:space="preserve"> </t>
  </si>
  <si>
    <t>Shareholders' equity:</t>
  </si>
  <si>
    <t>Preferred stock, 5,000,000 shares authorized, none outstanding</t>
  </si>
  <si>
    <t>Common stock, no par value; authorized shares: 35,045,765 at December 31, 2016; 25,045,765 at December 31, 2015; issued and outstanding shares: 14,951,089 at December 31, 2016; 14,761,351 at December 31, 2015</t>
  </si>
  <si>
    <t>Accumulated deficit</t>
  </si>
  <si>
    <t>Total shareholders' equity</t>
  </si>
  <si>
    <t>Total liabilities and shareholders' equity</t>
  </si>
  <si>
    <t>Consolidated Balance Sheets (Parenthetical) - $ / shares</t>
  </si>
  <si>
    <t>Statement of Financial Position [Abstract]</t>
  </si>
  <si>
    <t>Preferred stock, shares authoriz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Revenue:</t>
  </si>
  <si>
    <t>Contract revenue-related party (Note 8)</t>
  </si>
  <si>
    <t>Contract revenue</t>
  </si>
  <si>
    <t>Grant revenue</t>
  </si>
  <si>
    <t>Total revenues</t>
  </si>
  <si>
    <t>Operating expenses:</t>
  </si>
  <si>
    <t>Research and development</t>
  </si>
  <si>
    <t>General and administrative</t>
  </si>
  <si>
    <t>Restructuring and asset impairment</t>
  </si>
  <si>
    <t>Total operating expenses</t>
  </si>
  <si>
    <t>Loss from operations</t>
  </si>
  <si>
    <t>Interest income</t>
  </si>
  <si>
    <t>Interest expense</t>
  </si>
  <si>
    <t>Other expense, net</t>
  </si>
  <si>
    <t>Net loss and comprehensive loss</t>
  </si>
  <si>
    <t>Basic and diluted net loss per common share</t>
  </si>
  <si>
    <t>Shares used in computing basic and diluted net loss per common share</t>
  </si>
  <si>
    <t>Consolidated Statements of Shareholders' Equity - USD ($) $ in Thousands</t>
  </si>
  <si>
    <t>Total</t>
  </si>
  <si>
    <t>Common Stock [Member]</t>
  </si>
  <si>
    <t>Accumulated Deficit [Member]</t>
  </si>
  <si>
    <t>Beginning Balance at Dec. 31, 2014</t>
  </si>
  <si>
    <t>Beginning Balance, Shares at Dec. 31, 2014</t>
  </si>
  <si>
    <t>Issuance of common stock under the employee stock purchase plan</t>
  </si>
  <si>
    <t>Issuance of common stock under the employee stock purchase plan, Shares</t>
  </si>
  <si>
    <t>Exercise of options</t>
  </si>
  <si>
    <t>Exercise of options, Shares</t>
  </si>
  <si>
    <t>Stock-based compensation expense for stock options, restricted stock and restricted stock units</t>
  </si>
  <si>
    <t>Net loss</t>
  </si>
  <si>
    <t>Ending Balance at Dec. 31, 2015</t>
  </si>
  <si>
    <t>Ending Balance, Shares at Dec. 31, 2015</t>
  </si>
  <si>
    <t>Issuance of restricted stock</t>
  </si>
  <si>
    <t>Issuance of restricted stock, Shares</t>
  </si>
  <si>
    <t>Reclassification of derivative liability to equity</t>
  </si>
  <si>
    <t>Reclassification of derivative liability to equity, Shares</t>
  </si>
  <si>
    <t>Reclassification of warrants to equity</t>
  </si>
  <si>
    <t>Reclassification of warrants to equity, Shares</t>
  </si>
  <si>
    <t>Issuance of warrants with convertible notes</t>
  </si>
  <si>
    <t>Issuance of warrants with convertible notes, Shares</t>
  </si>
  <si>
    <t>Ending Balance at Dec. 31, 2016</t>
  </si>
  <si>
    <t>Ending Balance, Shares at Dec. 31, 2016</t>
  </si>
  <si>
    <t>Consolidated Statements of Cash Flows - USD ($) $ in Thousands</t>
  </si>
  <si>
    <t>Cash flows from operating activities:</t>
  </si>
  <si>
    <t>Adjustments to reconcile net loss to net cash used in operating activities:</t>
  </si>
  <si>
    <t>Depreciation and amortization</t>
  </si>
  <si>
    <t>Stock-based compensation expense</t>
  </si>
  <si>
    <t>Amortization of convertible debt discount</t>
  </si>
  <si>
    <t>Financing costs, derivative liability and warrants</t>
  </si>
  <si>
    <t>Change in value of derivative liability</t>
  </si>
  <si>
    <t>Changes in operating assets and liabilities:</t>
  </si>
  <si>
    <t>Current deferred revenue-related party</t>
  </si>
  <si>
    <t>Accrued liabilities</t>
  </si>
  <si>
    <t>Net cash used in operating activities</t>
  </si>
  <si>
    <t>Cash flows from investing activities:</t>
  </si>
  <si>
    <t>Transfer to/from restricted cash, net</t>
  </si>
  <si>
    <t>Capital expenditures</t>
  </si>
  <si>
    <t>Net cash used in investing activities</t>
  </si>
  <si>
    <t>Cash flows from financing activities:</t>
  </si>
  <si>
    <t>Proceeds from issuance of convertible debt</t>
  </si>
  <si>
    <t>Proceeds from issuance of convertible debt - related party</t>
  </si>
  <si>
    <t>Proceeds from issuance of common stock</t>
  </si>
  <si>
    <t>Payments for financing costs</t>
  </si>
  <si>
    <t>Net cash provided by financing activities</t>
  </si>
  <si>
    <t>Net decrease in cash and cash equivalents</t>
  </si>
  <si>
    <t>Cash and cash equivalents at beginning of year</t>
  </si>
  <si>
    <t>Cash and cash equivalents at end of year</t>
  </si>
  <si>
    <t>Supplemental disclosure of cash flow information:</t>
  </si>
  <si>
    <t>Cash paid for interest</t>
  </si>
  <si>
    <t>Non-cash disclosure of financing activities:</t>
  </si>
  <si>
    <t>Debt discount from warrants</t>
  </si>
  <si>
    <t>Organization and Summary of Significant Accounting Policies</t>
  </si>
  <si>
    <t>Organization, Consolidation and Presentation of Financial Statements [Abstract]</t>
  </si>
  <si>
    <t>1. Organization and Summary of Significant Accounting
Policies
Organization
Aradigm Corporation, or the Company, is a California corporation,
incorporated in 1991, focused on the development and
commercialization of drugs delivered by inhalation for the
prevention and treatment of severe respiratory diseases. The
Company’s principal activities to date have included
conducting research and development and developing collaborations.
Management does not anticipate receiving revenues from the sale of
any of its products in the upcoming year. The Company operates as a
single operating segment.
Basis of Presentation and Consolidation
The accompanying consolidated financial statements include the
accounts of the Company and its wholly-owned subsidiaries. All
inter-company accounts and transactions have been eliminated in
consolidation.
Liquidity and Financial Condition
The Company has incurred significant operating losses and negative
cash flows from operations. At December 31, 2016, the Company
had an accumulated deficit of approximately $438.4 million, working
capital of approximately $19.0 million and shareholders’
equity of approximately $1.0 million. The Company believes that its
cash and cash equivalents totaling approximately $22.6 million as
of December 31, 2016 will be sufficient to fund its operations
at least through 2017, provided the Company is able to earn the $5
million milestone payment from Grifols upon the first regulatory
filing. However, the Company will need to raise additional capital
in 2017 to maintain the Company’s current level of product
development activity. Accordingly, the Company anticipates raising
additional capital in 2017, through issuance of debt or equity
securities, royalty financing transactions, strategic transactions
or otherwise, to fund the Company’s operations and continue
development of the Company’s leading product candidate
Linhaliq. No assurance can be given that the Company will be
successful in raising such additional capital on favorable terms or
at all. If the Company is unable to obtain additional funds when
required it will, delay or reduce the scope of all or a portion of
its development programs or dispose of assets or technology.
Use of Estimates
The preparation of financial statements, in conformity with United
States generally accepted accounting principles, requires
management to make estimates and assumptions that affect the
amounts reported in the financial statements and accompanying
notes. These estimates include useful lives for property and
equipment and related depreciation calculations, assumptions for
valuing options and warrants, and income taxes. Actual results
could differ from these estimates.
Cash Equivalents
All highly liquid investments with maturities of three months or
less at the time of purchase are classified as cash
equivalents.
Restricted Cash
The Company classifies transfers to the restricted cash balance in
the statement of cash flows based on the nature of the restriction.
At December 31, 2016, the Company has $1.0 million in
restricted cash held in an interest bearing escrow account for the
purpose of making future interest payments on the Convertible
Notes, as outlined in Note 7 below. The Company is required to
maintain such deposits sufficient to pay all required payments of
interest through May 1, 2017.
Property and Equipment
The Company records property and equipment at cost and calculates
depreciation using the straight-line method over the estimated
useful lives of the respective assets. Machinery and equipment
includes external costs incurred for validation of the equipment.
The Company does not capitalize internal validation expense.
Computer equipment and software includes capitalized computer
software. All of the Company’s capitalized software is
purchased; the Company has no internally developed computer
software. Leasehold improvements are amortized over the shorter of
the term of the lease or useful life of the improvement.
The standard estimated useful lives of property and equipment are
as follows:
Computer equipment and software 3 years
Furniture and fixtures 7 years
Lab equipment 5 years
Machinery and equipment 5 years
Leasehold improvements 5 to 17 years
Impairment of Long-Lived Assets
The Company reviews for impairment whenever events or changes in
circumstances indicate that the carrying amount of property and
equipment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and the loss is recognized in
the Consolidated Statements of Operations and Comprehensive
Loss.
Convertible Instruments
The Company accounts for hybrid contracts that feature conversion
options in accordance with generally accepted accounting principles
in the United States. ASC 815, Derivatives and Hedging
Activities
The Company accounts for convertible instruments (when it has
determined that the embedded conversion options should be
bifurcated from their host instruments) in accordance with ASC
815. Under ASC 815, a portion of the proceeds received upon
the issuance of the hybrid contract is allocated to the fair value
of the derivative. The derivative is subsequently marked to market
at each reporting date based on current fair value, with the
changes in fair value reported in results of operations.
Warrants Issued in Connection with Financings
The Company generally accounts for warrants issued in connection
with financings as a component of equity, unless there is a
possibility that the Company may have to settle the warrants in
cash. For warrants issued with the deemed possibility of a cash
settlement, the Company records the fair value of the issued
warrants as a liability at each reporting date and records changes
in the estimated fair value as a non-cash gain or loss in the
condensed consolidated statements of operations. The fair values of
warrants have been determined using the Black Scholes Merton Option
Pricing valuation model, or the Black-Scholes Model. The
Black-Scholes Model provides for assumptions regarding volatility,
call and put features and risk-free interest rates within the total
period to maturity. These values are subject to a significant
degree of judgment on the part of the Company.
Accounting for Costs Associated with Exit or Disposal
Activities
The Company recognizes a liability for the cost associated with an
exit or disposal activity that is measured initially at its fair
value in the period in which the liability is incurred.
Costs to terminate an operating lease or other contracts are
(a) costs to terminate the contract before the end of its term
or (b) costs that will continue to be incurred under the
contract for its remaining term without economic benefit to the
entity. In periods subsequent to initial measurement, changes to
the liability are measured using the credit adjusted risk-free rate
that was used to measure the liability initially.
Revenue Recognition
Contract revenues consist of revenues from grants, collaboration
agreements and feasibility studies. License and collaboration
revenue is primarily generated through agreements with strategic
partners for the development and commercialization of our product
candidates. The terms of the agreement typically include
non-refundable upfront fees, funding of research and development
activities, payments based upon achievement of milestones and
royalties on net product sales. The Company recognizes revenue
under the provisions of the Securities and Exchange Commission
issued Staff Accounting Bulletin 104, Topic 13, Revenue
Recognition Revised and Updated .
Revenue is recognized when there is persuasive evidence that an
arrangement exists, delivery has occurred, the price is fixed and
determinable and collection is reasonably assured.
Multiple-deliverable arrangements, such as license and development
agreements, are analyzed to determine whether the deliverables can
be separated or whether they must be accounted for as a single unit
of accounting. When deliverables are separable, consideration
received is allocated to the separate units of accounting based on
the relative selling price method and the appropriate revenue
recognition principles are applied to each unit. When the Company
determines that an arrangement should be accounted for as a single
unit of accounting, it must determine the period over which the
performance obligations will be performed and revenue will be
recognized.
The Company estimates its performance period used for revenue
recognition based on the specific terms of each agreement, and
adjusts the performance periods, if appropriate, based on the
applicable facts and circumstances. Significant management judgment
may be required to determine the level of effort required under an
arrangement and the period over which the Company is expected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The Company prospectively adopted the provisions of Accounting
Standards Update No. 2009-13, Revenue Recognition (Topic 605);
Multiple-Deliverable Revenue Arrangements
The Company allocates non-contingent consideration to each
stand-alone deliverable based upon the relative selling price of
each element. When applying the relative selling price method, the
Company determines the selling price for each deliverable using
vendor-specific objective evidence, or VSOE, of selling price, if
it exists, or third-party evidence, or TPE, of selling price, if it
exists. If neither VSOE nor TPE of selling price exist for a
deliverable, the Company uses best estimated selling price, or
BESP, for that deliverable.
Assuming the elements meet the revenue recognition guidelines, the
revenue recognition methodology prescribed for each unit of
accounting is summarized below:
Upfront Fees
Funded Research and Development and Grant
Revenue
Milestones
Royalties—
Research and Development
Research and development expenses consist of costs incurred for
company-sponsored, collaborative and contracted research and
development activities. These costs include direct and
research-related overhead expenses. The Company expenses research
and development costs as such costs are incurred.
Stock-Based Compensation
The Company accounts for share-based payment arrangements in
accordance with ASC 718, Compensation-Stock Compensation ASC 505-50, Equity-Equity Based Payments to Non-Employees
Income Taxes
The Company makes certain estimates and judgments in determining
income tax expense for consolidated financial statement purposes.
These estimates and judgments occur in the calculation of certain
tax assets and liabilities, which arise from differences in the
timing of the recognition of revenue and expense for tax and
financial statement purposes. As part of the process of preparing
the financial statements, the Company is required to estimate its
income taxes in each of the jurisdictions in which it operates.
This process involves the estimation of the current tax exposure
under the most recent tax laws and assessing temporary differences
resulting from differing treatment of items for tax and accounting
purposes. These differences result in deferred tax assets and
liabilities which are included in the Company’s consolidated
balance sheets.
The Company assesses the likelihood that it will be able to recover
its deferred tax assets. The Company considers all available
evidence, both positive and negative, including its historical
levels of income and losses, expectations and risks associated with
estimates of future taxable income and ongoing prudent and feasible
tax planning strategies in assessing the need for a valuation
allowance. If the Company does not consider it more likely than not
that it will recover its deferred tax assets, it will record a
valuation allowance against the deferred tax assets that it
estimates will not ultimately be recoverable. At December 31,
2016 and 2015, the Company believed that the amount of its deferred
income taxes would not be ultimately recovered. Accordingly, the
Company recorded a full valuation allowance for deferred tax
assets. However, should there be a change in the Company’s
ability to recover its deferred tax assets, it would recognize a
benefit to its tax provision in the period in which it determines
that it is more likely than not that it will recover its deferred
tax assets.
Net Income/(Loss) Per Common Share
Basic net income/(loss) per common share is computed using the
weighted-average number of shares of common stock outstanding
during the period less the weighted-average number of shares
subject to repurchase. Diluted net income/(loss) per common share
is based on the weighted average number of common and common
equivalent shares, such as stock options and unvested restricted
stock shares outstanding during the period.
Significant Concentrations
Financial instruments that potentially subject the Company to
concentrations of credit risk consist primarily of cash, cash
equivalents and short-term investments. Risks associated with these
instruments are mitigated by banking with, and only purchasing
commercial paper and corporate notes from, creditworthy
institutions. The maximum amount of loss due to credit risk
associated with these financial instruments is their respective
fair values as stated in the accompanying Consolidated Balance
Sheets.
Comprehensive Income (Loss)
ASC 220, Comprehensive Income
Recently Issued Accounting Pronouncements
In May 2014, the FASB issued ASU No. 2014-09, Revenue from
Contracts with Customers (Topic 606), or ASU 2014-09, and has
subsequently issued various amendments in 2015 and 2016 (ASU
No.’s 2015-14, 2016-08, ASU 2014-09,
In August 2014, the FASB issued ASU No. 2014-15, Disclosure of
Uncertainties about an Entity’s Ability to Continue as a
Going Concern, or ASU 2014-15. This ASU provides guidance about
management’s responsibility to evaluate whether there is
substantial doubt about the organization’s ability to
continue as a going concern and provides principles and definitions
that are intended to reduce diversity in the timing and content of
disclosures that are commonly provided by organizations today in
the financial statement footnotes. ASU 2014-15
In April 2015, the FASB issued AUS No. 2015-03, Simplifying
the Presentation of Debt Issuance Costs
In February 2016, the FASB issued ASU No. 2016-02, Leases
(Topic 842), requiring lessee’s to recognize assets and
liabilities for the rights and obligations created by leases with
lease terms of more than 12 months on the entity’s balance
sheet Leases will be classified as either finance or operating,
with classification affecting the pattern of expense recognition in
the income statement. The new Leases standard will require new
disclosures that depict the amount, timing, and uncertainty of cash
flows pertaining to an entity’s leases. The new guidance is
effective for fiscal years and for interim periods within those
fiscal years, beginning after December 15, 2018, and the
Company expects to adopt as of January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adoption on
its consolidated financial statements.
In November 2016, the FASB issued ASU No. 2016-18, Statement
of Cash Flows (Topic 230) Restricted Cash. The standard addresses
diversity in the classification and presentation of restricted cash
transfers in the statement of cash flows by requiring that amounts
generally described as restricted cash be included in cash and cash
equivalents. The new guidance is effective for fiscal years
beginning after December 15, 2017 and early adoption is
permitted. A retrospective transition method should be applied in
the period of transition. Upon adoption, the Company’s
presentation of restricted cash in the consolidated statement of
cash flows will be updated accordingly.</t>
  </si>
  <si>
    <t>Cash and Cash Equivalents</t>
  </si>
  <si>
    <t>Cash and Cash Equivalents [Abstract]</t>
  </si>
  <si>
    <t>2. Cash and Cash Equivalents
At December 31, 2016 and December 31, 2015, the
Company’s cash and cash equivalents approximated their fair
values. The Company currently invests its cash and cash equivalents
in money market funds.</t>
  </si>
  <si>
    <t>Fair Value Measurements</t>
  </si>
  <si>
    <t>Fair Value Disclosures [Abstract]</t>
  </si>
  <si>
    <t>3. Fair Value Measurements
The Company follows ASC 820, Fair Value Measurement
The Company’s cash and cash equivalents at December 31,
2016 and December 31, 2015 consist of cash and money market
funds. Money market funds are valued using quoted market
prices.</t>
  </si>
  <si>
    <t>Property and Equipment</t>
  </si>
  <si>
    <t>Property, Plant and Equipment [Abstract]</t>
  </si>
  <si>
    <t>4. Property and Equipment
Property and equipment consist of the following (in thousands):
December 31,
2016 2015
Machinery and equipment $ 4,363 $ 4,783
Furniture and fixtures 578 1,144
Lab equipment 1,446 2,138
Computer equipment and software 1,821 2,679
Leasehold improvements 1,734 1,844
Property and equipment 9,942 12,588
Less accumulated depreciation and amortization (9,689 ) (12,289 )
Property and equipment, net $ 253 $ 299
Depreciation expense was $121,000 and $203,000 for the years ended
December 31, 2016 and 2015, respectively. In 2016, the Company
retired $2.7 million in assets that were no longer in service.</t>
  </si>
  <si>
    <t>Sublease Agreement and Lease Exit Liability</t>
  </si>
  <si>
    <t>Restructuring and Related Activities [Abstract]</t>
  </si>
  <si>
    <t>5. Sublease Agreement and Lease Exit Liability:
On July 18, 2007, the Company entered into a sublease
agreement with Mendel Biotechnology, Inc., or Mendel, to lease
approximately 48,000 square feet of the Company’s
72,000 square foot headquarters facility located in Hayward,
California which ended in July 2016.
During the year ended December 31, 2007, the Company recorded
a $2.1 million lease exit liability and related expense for
the expected loss on the sublease, in accordance with ASC 420
Exit or Disposal Cost Obligations,
Year Ended December 31,
2016
2015
Balance at beginning of year $ 104 $ 297
Accretion expense 2 11
Lease payments (106 ) (204 )
Balance at end of the year $
— $ 104
As of December 31, 2016, the Company had no lease liability.
The Company classified all of the $104,000 lease exit liability in
current liabilities in the accompanying Consolidated Balance Sheet
at December 31, 2015.</t>
  </si>
  <si>
    <t>Other Accrued Liabilities</t>
  </si>
  <si>
    <t>Payables and Accruals [Abstract]</t>
  </si>
  <si>
    <t>6. Other Accrued Liabilities
At December 31, 2016, other accrued liabilities consisted of
accrued expenses for interest of $340,000, expenses for services of
$105,000 and payroll withholding liabilities of $51,000. The
liability for accrued interest of $340,000 is related to the
Convertible Notes as outlined in Note 7 and represents the interest
on the Convertible Notes that is accrued but unpaid as of
December 31, 2016. At December 31, 2015, other accrued
liabilities consisted of accrued expenses for services of $73,000
and payroll withholding liabilities of $39,000.</t>
  </si>
  <si>
    <t>Convertible Notes and Warrants</t>
  </si>
  <si>
    <t>Text Block [Abstract]</t>
  </si>
  <si>
    <t>7. Convertible Notes and Warrants
On April 21, 2016, the Company entered into a securities
purchase agreement to conduct a private offering, or the
Convertible Note Financing, consisting of $23 million in aggregate
principal amount of 9% senior convertible notes convertible into
shares of common stock, or the Convertible Notes, and 263,436
warrants to purchase shares of the Company’s common stock, or
the Warrants. The Convertible Notes bear interest at a rate of
9% per year, payable semiannually in arrears on
November 1 and May 1 of each year commencing on
November 1, 2016. The Convertible Notes mature on May 1,
2021, unless earlier redeemed or converted.
The Convertible Notes are senior unsecured and unsubordinated
obligations; rank equal in right of payment to the Company’s
existing and future unsecured indebtedness that is not subordinated
and are effectively subordinated in right of payment to the
Company’s existing and future secured indebtedness.
The Convertible Notes are initially convertible into the
Company’s common stock at a conversion rate of 191.9386
shares of common stock per $1,000 principal amount of Convertible
Notes, representing an initial effective conversion price of $5.21
per share of common stock. The conversion rate may be subject to
adjustment upon the occurrence of certain specified events as
provided in the indenture governing the Convertible Notes, dated
April 25, 2016 between the Company and U.S. Bank National
Association, as trustee, or the Indenture, but will not be adjusted
for accrued but unpaid interest. Upon conversion of a Convertible
Note, the Company will settle the conversion obligation in common
stock equal to the conversion rate, together with a cash payment,
if applicable.
The Convertible Notes are convertible at the option of the holders
at any time prior to April 29, 2021. Holders of the
Convertible Notes who convert their Convertible Notes in connection
with a make-whole fundamental change, as defined in the Indenture,
may be entitled to a make-whole premium in the form of an increase
to the conversion rate during a specified period following the
effective date of the make-whole fundamental change. In addition,
upon the occurrence of a fundamental change prior to the maturity
date of the Convertible Notes, as defined in the Indenture, holders
of the Convertible Notes may require the Company to purchase all or
a portion of their Convertible Notes for cash at a price equal to
100% of the principal amount of the Convertible Notes to be
purchased plus any accrued but unpaid interest to, but excluding,
the fundamental change purchase date.
On or after December 1, 2017, the Company may redeem for cash
all or a portion of the Convertible Notes if the last reported sale
price of the Company’s common stock is at any time equal to
or greater than 200% of the conversion price then in effect for at
least twenty trading days immediately preceding the date on which
the Company provides notice of redemption, at a redemption price
equal to 100% of the principal amount of the Notes to be redeemed,
plus accrued and unpaid interest to, but excluding, the redemption
date.
The Indenture provides for customary events of default which may
result in the acceleration of the maturity of the Notes, including,
but not limited to, cross acceleration to certain other
indebtedness of the Company and its subsidiaries. In the case of an
event of default arising from specified events of bankruptcy or
insolvency or reorganization all outstanding Convertible Notes will
become due and payable immediately without further action or
notice. If any other event of default under the Indenture occurs or
is continuing, the trustee or holders of at least 25% in aggregate
principal amount of the then outstanding Convertible Notes may
declare all of the Convertible Notes to be due and payable
immediately.
The Warrants have a five-year term and are exercisable at $5.21 per
share of common stock. The exercise price is subject to adjustment
in the event of certain stock dividends and distributions, stock
splits, stock combinations, reclassifications or similar events or
upon any distributions of assets, including cash, stock or other
property to the Company’s shareholders. The Warrants are
exercisable commencing on the later of October 25, 2016 and
the date of the public release of top line data related to the
conclusion of the ORBIT-3 and ORBIT-4 Phase 3 pivotal clinical
trials for the Company’s investigational product
Linhaliq inhaled ciprofloxacin. The Warrants became
exercisable on December 1, 2016 following the Company’s
announcement of the top line data from the Phase 3 clinical trials.
If, at any time from and after October 25, 2016, the daily
volume-weighted average price of the shares of the Company’s
common stock for each of ten consecutive trading days exceeds 150%
of the Exercise Price, the Company will have the right to call all
or a portion of the Warrants for redemption upon twenty business
days prior notice to the holders, at a redemption price of $0.01
per Warrant; provided that the holders of the Warrants may elect to
exercise their Warrants upon receipt of any redemption notice from
the Company.
In accounting for the Convertible Notes and Warrants in the first
closing, the Company bifurcated a derivative liability from the
debt host and discounted the Convertible Notes for the estimated
fair value of the conversion feature and the freestanding Warrants
issued in connection with the Convertible Notes. The liability
components were measured by estimating their fair value as of the
commitment date. On June 9, 2016, the Company obtained
Shareholder Approval for the Convertible Notes, the Warrants and
the underlying shares, at which point the Conversion Share Cap on
the Convertible Notes was lifted. As a result, the bifurcated
derivative and warrant liability met the equity classification
criteria under ASC 815-40-25 and the liabilities were remeasured at
fair value on June 9, 2016 and reclassified to permanent
equity. The equity component will not be remeasured in subsequent
periods provided that the component continues to meet the
conditions necessary for equity classification. The excess of the
aggregate face value of the Convertible Notes over the estimated
fair value of the liability components is recognized as a debt
discount which will be amortized over the term of the Convertible
Notes using the effective interest rate method. Amortization of the
debt discount is recognized as non-cash interest expense.
On April 25, 2016, the initial closing of the Convertible
Notes took place under which the Company raised $20 million from a
total of two investors and issued 4,319 Warrants to one investor.
Of the $20 million, $19.9 million was financed by Grifols, a
related party to the Company, as described in Note 8 below. There
were 3,319,820 common shares underlying the conversion feature that
was bifurcated as a derivative liability due to the Conversion
Share Cap. The Company deposited $1.8 million of the net proceeds
into an escrow account after the initial closing to fund, when due,
the first two scheduled semi-annual interest payments on the Notes.
The effective interest rate of the liability component was equal to
22.9% for the year ended December 31, 2016.
On July 14, 2016, the second and final closing of the
Convertible Notes took place under which the Company raised $3
million from a total of two investors and issued 259,117 Warrants.
The fair value of the warrants issued in the second closing was
$662,000 and was recorded as a component of equity and discount to
the debt host. The Company deposited $215,000 of the net proceeds
into an escrow account after the second closing to fund, when due,
the first two scheduled semi-annual interest payments on the
Convertible Notes. The effective interest rate of the liability
component was equal to 16.24% for the year ended December 31,
2016.
The financing costs of $2.4 million incurred in connection with the
issuance of the Convertible Notes were allocated to the derivative
liability, warrants and Convertible Note components based on their
relative fair values. Financing costs of $1.4 million allocated to
the Convertible Note host are being amortized using the effective
interest rate method and recognized as non-cash interest expense
over the expected term of the Convertible Notes. For the year ended
December 31, 2016, financing costs of $997,000, allocated to
the derivative liability and Warrant components were expensed and
are included in other expense in the Consolidated Statement of
Operations and Comprehensive Loss.
In connection with the first closing, the derivative and warrant
liabilities were measured at fair value using certain estimated
inputs, which are classified within Level 3 of the valuation
hierarchy. The following assumptions were used in the Black-Scholes
Model to measure the fair value of the derivative and warrant
liability as of June 9, 2016 (the date of the shareholder
vote) and April 21, 2016 (the date of the first closing):
June 9, 2016 April 21, 2016
Fair value of underlying stock—per share $ 4.48 $ 4.55
Risk-free interest rate 1.20 % 1.35 %
Expected life (years) 4.9 5
Expected volatility 73.16 % 73.95 %
Dividend yield 0.0 % 0.0 %
The following table summarizes the activity in the derivative
liability and the warrant liability for the year ended
December 31, 2016:
Year Ended December 31,
2016
Fair Value Fair Value of Change Reclassifications to Equity Fair Value 2016
Derivative liability $
— $ 8,748 $ (386 ) $ (8,362 ) $
—
Warrant liability
— 11
— (11 )
—
Total $
— $ 8,759 $ (386 ) $ (8,373 ) $
—
For the year December 31, 2016, the Company recognized a gain
of $386,000 and $500 on the derivative and warrant liabilities,
respectively, related to the change in fair value from the date of
commitment to the date the instruments met the equity
classification criteria on June 9, 2016 at which point $8.4
million was reclassified from liabilities to equity. The gain has
been recorded in other expense in the Consolidated Statement of
Operations and Comprehensive Loss.
In connection with the second closing, the Warrants issued as a
component of equity were measured at fair value using certain
estimated inputs, which are classified within Level 3 of the
valuation hierarchy. The following assumptions were used in the
Black-Scholes Model to measure the fair value of the Warrants as of
July 14, 2016:
July 14, 2016
Fair value of underlying stock – per share $ 4.58
Risk-free interest rate 1.07 %
Expected life (years) 4.78
Expected volatility 72.87 %
Dividend yield 0.0 %
As of December 31, 2016, the Convertible Notes consisted of
the following:
December 31, 2016
(in thousands, except
Principal value $ 23,000
Unamortized debt discount (8,501 )
Unamortized debt issuance costs (1,280 )
Carrying value of the convertible notes $ 13,219
Conversion rate (shares of common stock per $1,000 principal amount
of notes) 191.9386
Conversion price (per share of common stock) $ 5.21
For the year ended December 31, 2016, the Company recognized
interest expense associated with its Convertible Notes as
follows:
Year ended December 31, 2016
(in thousands)
Cash Interest Expense
Coupon interest expense $ 1,349
Noncash Interest Expense
Amortization of debt discount 920
Amortization of transaction costs 137
$ 2,406
As of December 31, 2016, the unamortized debt discount will be
amortized over a remaining period of approximately 4.34 years. The
if converted value as of December 31, 2016 does not exceed the
principal balance of the Convertible Notes. Accrued interest
payable at December 31, 2016 is $340,000 and is included in
other accrued liabilities.</t>
  </si>
  <si>
    <t>Collaboration Agreement</t>
  </si>
  <si>
    <t>8. Collaboration Agreement
Grifols License and Collaboration Agreement
On May 20, 2013, the Company and Grifols, S.A., or Grifols and
certain other investors, or the Investors, entered into a Stock
Purchase Agreement, or the Grifols Stock Purchase Agreement,
pursuant to which the Company agreed, subject to the terms and
conditions set forth in the Stock Purchase Agreement, to issue and
sell a total of 5,244,363 shares of the Company’s common
stock, or Common Stock, to Grifols and an additional 3,104,838
shares of Common Stock to the Investors, for a total sale of
8,349,201 shares of Common Stock, or the Company Stock Sale, for a
purchase price of $4.96 per share. The aggregate gross
consideration paid to the Company in August 2013 in the Company
Stock Sale was approximately $41.4 million.
In conjunction with signing the Grifols Stock Purchase Agreement,
the Company and Grifols agreed to enter into a License and
Collaboration Agreement, or the Grifols License Agreement, at the
closing of the Company Stock Sale; Grifols and the Company are
considered to be related parties and as a result, all transactions
between the two entities will be recognized as related party
transactions. The License Agreement exclusively licenses the
Company’s inhaled liposomal ciprofloxacin compounds for the
indication of non-cystic fibrosis bronchiectasis and other
indications (the “Program”) to Grifols on a worldwide
basis. Grifols has funded development expenses of $65 million for
the first indication of non-cystic fibrosis bronchiectasis with all
other indications fully funded by Grifols if Grifols elects to
pursue such development, and will commercialize products from the
Program, or the Products, and pay development milestones and
royalties on future commercial sales of Products. The License
Agreement is described further below.
On July 15, 2013 shareholders of the Company (i) approved
certain amendments to the Company’s charter including
amendments necessary to increase the total number of shares of
Common Stock authorized to be issued by the Company to at least
17,670,765 shares, including the 8,349,201 shares to be sold in the
Company Stock Sale, or the Charter Amendment, and
(ii) approved the Company’s closing of the Company Stock
Sale and entering into the License Agreement, Governance Agreement
and other agreements described below and in the Stock Purchase
Agreement, or the Transactions. Shareholders of the Company holding
more than 50% of the outstanding shares of the Company’s
Common Stock voted in favor of these proposals at a special
meeting.
The closing of the Transactions was subject to certain closing
conditions, including, among others the Company’s entering
into binding terms with a third party to commercially manufacture
Products to permit the Company to satisfy its obligation to
commercially supply Grifols with Products. All conditions to the
closing of the Transactions were met as of August 27, 2013 and
the Company Stock Sale was completed on August 27, 2013.
In August of 2013 Grifols paid approximately $26.0 million for the
shares of the Company’s common stock at a purchase price of
$4.96 per share, which reflected the contractual price for the
Company’s common stock as stated in the Stock Purchase
Agreement on May 20, 2013. Following the announcement of the
collaboration, execution of a supply agreement and satisfaction of
the other conditions of closing, the stock price rose to
$8.00 per share at the time of closing. Consequently, the
contractual price of $4.96 per share resulted in a $3.04 per
share discount from the August 27, 2013 closing price of $8.00
per share, a discount of approximately $15.9 million from the fair
market value of the common stock on the effective date of the
Grifols License and Collaboration Agreement. The Company determined
this transaction was not within the scope of ASC 605-25 and,
accordingly, the Company recorded the sale of common stock to
Grifols at fair value based on the closing price of the
Company’s stock on August 27, 2013 at $8.00 per share.
This discount, which is a non-cash charge, has been recorded as
Collaboration Arrangement Acquisition Cost in the Company’s
Consolidated Statement of Operations and Comprehensive Loss for the
year ended December 31, 2013.
License Agreement
The License Agreement was signed simultaneously with the closing of
the Company Stock Sale. Under the License Agreement, the Company
granted to Grifols an exclusive license to the Program, the lead
product candidate of which is named Linhaliq. The license permits
Grifols to commercialize Products throughout the world and grants
Grifols a back-up manufacturing right to produce Products.
The Company is responsible for developing the Product for
non-cystic fibrosis bronchiectasis or pulmonary infections
associated with non-cystic fibrosis bronchiectasis, in accordance
with an agreed upon development plan and pursuant to a
Grifols-funded budget of $65 million (which includes allocations
for the Company’s internal, fully-burdened expenses). Any
excess expenses are the responsibility of the Company. The Company
will develop the Product for additional indications at
Grifols’ sole expense if Grifols elects to pursue such
development. Pursuant to the License Agreement, the Company
recognized reimbursements of development costs from Grifols as
Contract revenue – related party totaling $23.4 million for
the year ended December 31, 2015, for the reimbursement of
fully burdened development expenses for collaboration services
performed and costs incurred related to the development of Linhaliq
for non-cystic fibrosis bronchiectasis. The Grifols-funded budget
was fully utilized by the year ended December 31, 2015.
The Company is responsible for obtaining regulatory approval of the
first indication for the Product in the United States and the
European Union. Grifols is responsible for additional regulatory
expenses, including the cost of obtaining approval outside the
United States and European Union, and the cost of maintaining
approvals globally. Grifols is responsible to use diligent efforts
to commercialize the Product in countries where regulatory approval
has been obtained.
The Company is responsible for supplying Grifols’
requirements of the Product, and must establish primary and back-up
suppliers acceptable to Grifols. Grifols will purchase Products
from the Company on a cost pass-through basis plus a margin.
The collaboration between Grifols and the Company is governed by a
joint committee comprised of equal representation by the Company
and Grifols and operated on a consensus basis. In the event that
the parties do not agree, Grifols has deciding authority, except
with respect to specific matters specified in the License
Agreement. The Company has no obligation to participate in the
joint committee after the first commercial sale of the product, but
may do so at its discretion. Accordingly, the Company determined
that it can separate performance obligations that occur over the
development period from performance obligations that will occur
during the commercialization period.
With respect to the US and EU development and approval of Linhaliq
for non-cystic fibrosis bronchiectasis management, Grifols has paid
to Aradigm reimbursements of development costs of $65 million and
will pay development milestone payments of up to a total of $25
million. Additionally, royalty payments on a country-by-country
basis on net sales at a rate of either 12.5% or 20% (depending on
the amount of net sales) for so long as there is patent coverage or
orphan drug designation (or, if longer, 10 years), except that
payments will be reduced by half on a country-by-country basis in
the event that another inhaled liposomal product containing
ciprofloxacin is being sold for an indication for which the Aradigm
product has regulatory approval. Royalty payments may also be
reduced by 50% if Aradigm has no valid patent claim or orphan drug
protection in that country.
The Company’s deliverables included an exclusive license for
inhaled ciprofloxacin compounds for the indication of non-cystic
fibrosis bronchiectasis and other indications, payment of
development costs over $65 million for the non-cystic fibrosis
bronchiectasis indication and participation on a Joint Steering
Committee, or JSC. Having determined that both the development and
JSC do not have standalone value from the license, the Company
combined these deliverables into a single unit of accounting. The
Company is recognizing reimbursements of development expenses as
collaboration services are performed and costs are incurred. During
the years ended December 31, 2016 and December 31, 2015,
the Company recognized zero and $23.4 million, respectively, in
contract revenue – related party relating to services
performed and costs incurred during the period under the License
Agreement. In addition, the Company has a current deferred revenue
balance at December 31, 2016 of $5.0 million representing a
milestone payment which was received upon the dosing of the first
patient in a Phase III clinical trial. The $5.0 million milestone
payment will be recognized as revenue upon receiving the first
regulatory approval.
As of December 31, 2015, the Company had utilized the full
amount of the $65 million of Grifols-funded budget provided under
the License Agreement and will not be recognizing any future
revenue related to the $65 million Grifols-funded budget.
Costs incurred under the Grifols License Agreement in the quarters
ended December 31, 2016 and 2015 are zero. Costs incurred
under the Grifols License Agreement for the years ended
December 31, 2016 and 2015 are zero and $23.4 million,
respectively. Research and development expenses incurred under the
Grifols License Agreement for the years ended December 31,
2016 and 2015 are zero and $22.2 million, respectively. General and
administrative expenses incurred under the Grifols License
Agreement for the years ended December 31, 2016 and 2015 are
zero and $1.2 million, respectively. Research and development
expenses under the Grifols License Agreement decreased
approximately $22.2 million and general and administrative expenses
decreased approximately $1.2 million as the $65 million expense
reimbursement cap was reached in 2015. Development expenses are
fully burdened and include direct costs reported as research and
development expenses and collaboration-related general and
administrative expenses.
Governance Agreement
The Grifols Governance Agreement sets forth certain rights and
obligations of the Company and Grifols concerning, among other
things, certain corporate governance matters, certain limitations
on future acquisitions of shares of Common Stock by Grifols, and
certain rights by Grifols to maintain a target level of ownership
in the Company.
On the date the Grifols Governance Agreement was executed, the
Company’s board of directors was reconstituted to consist of
its chief executive officer, three independent directors under the
NASDAQ Marketplace Rules and two persons designated by Grifols. The
number of persons Grifols is entitled to designate for
consideration for election to the Company’s board of
directors by the Company’s nominating committee will
thereafter depend on the percentage of beneficial ownership of the
Company held by Grifols.
The Grifols Governance Agreement also provides that during the
period beginning on the date of Closing and ending 12 months
after the first commercial sale of a Product, or the Restricted
Period, Grifols will not directly or indirectly acquire or offer to
acquire any shares of Common Stock except (i) with the
approval of the Company’s board of directors and a majority
of its independent directors, (ii) effected solely to the
extent necessary to maintain the beneficial ownership of Grifols
and its affiliates at an amount equal to 35%, or the Target
Percentage, of the shares of Common Stock on a Fully Diluted Basis
(as defined in the Governance Agreement), or (iii) in order to
maintain its ownership percentage in the event that the Company
issues new securities, in accordance with the provisions of the
Governance Agreement. In conjunction with the Note Financing, the
Grifols Governance Agreement was amended to raise the Target
Percentage to 43.3%. The Restricted Period terminates upon the
occurrence of certain events, including a change in control of the
Company and a third party publicly proposing to acquire the
Company. The Governance Agreement further imposes certain
“standstill” obligations on Grifols during the
Restricted Period, pursuant to which Grifols and certain related
persons are prohibited from soliciting proxies from the
Company’s shareholders, granting proxies or entering into
voting agreements and seeking additional representation on the
Company’s Board of Directors.
The Grifols Governance Agreement provides Grifols with certain
preemptive rights to participate in future issuances of Common
Stock or equivalents of Common Stock by the Company, or the right
to acquire shares of Common Stock from third parties or on the open
market to maintain its Fully Diluted Ownership at the Target
Percentage.
The Grifols Governance Agreement requires the approval of Grifols
for certain actions by the Company which would adversely affect
Grifols’ rights under the Governance Agreement, and for the
Company to terminate the employment of its Chief Executive Officer
or to appoint any successor Chief Executive Officer.
Registration Rights Agreements
In connection with and concurrently with the closing of the Company
Stock Sale, the Company entered into a Registration Rights
Agreement with Grifols, or the Grifols Registration Rights
Agreement, pursuant to which the Company agreed to provide
registration rights to Grifols with respect to the shares of Common
Stock to be acquired in the Company Stock Sale. Under such
agreement, Grifols will be entitled to require the Company to file
with the SEC certain registration statements under the Securities
Act of 1933, as amended, or the Securities Act, with respect to the
resale of the shares of Common Stock acquired by Grifols in the
Company Stock Sale up to three times on Form S-1 and up to six
times on Form S-3, and to include its shares of Common Stock in any
registration the Company proposes for its own account or for the
account of one or more of its shareholders.
In connection with and concurrently with the closing of the Company
Stock Sale, the Company and the Investors also entered into a
Registration Rights Agreement, or the Investors Registration Rights
Agreement. Pursuant to the Investors Registration Rights Agreement,
the Company is required to file a registration statement to cover
the resale of the shares of the Common Stock acquired by the
investors in the Company Stock Sale. The failure on the part of the
Company to satisfy the deadlines set forth in the Investors
Registration Rights Agreement may subject the Company to payment of
certain monetary penalties. In addition, pursuant to the terms of
the Stock Purchase Agreement, the Company has agreed, among other
things, not to file any other registration statement (other than
any registration statement on Form S-4 or Form S-8, and
subject to certain other limitations and exclusions) until the
Common Stock subject thereto is covered by an effective
registration statement or freely salable under Rule 144 under the
Securities Act.</t>
  </si>
  <si>
    <t>Leases, Commitments and Contingencies</t>
  </si>
  <si>
    <t>Commitments and Contingencies Disclosure [Abstract]</t>
  </si>
  <si>
    <t>9. Leases, Commitments and Contingencies
The Company has a lease for a building containing offices,
laboratory and manufacturing facilities, which will expire in 2017.
The Company’s monthly rent payments fluctuated under the
master lease. In accordance with U.S. generally accepted accounting
principles, the Company recognized rent expense on a straight-line
basis. The Company recorded deferred rent for the difference
between the amounts paid and recorded as expense. At
December 31, 2016 and 2015, the Company had zero and $37,000
of deferred rent, respectively.
For the years ended December 31, 2016 and 2015, building rent
expense under operating leases totaled $587,000 and $591,000,
respectively.
Indemnification
The Company from time to time enters into contracts that
contingently require the Company to indemnify parties against third
party claims. These contracts primarily relate to: (i) real
estate leases, under which the Company may be required to indemnify
property owners for environmental and other liabilities, and other
claims arising from the Company’s use of the applicable
premises, and (ii) agreements with the Company’s
officers, directors and employees, under which the Company may be
required to indemnify such persons from certain liabilities arising
out of such persons’ relationships with the Company. To date,
the Company has made no payments related to such indemnifications
and no liabilities have been recorded for these obligations on the
balance sheets at December 31, 2016 or 2015.
Legal Matters
From time to time, the Company is involved in litigation arising
out of the ordinary course of its business. Currently there are no
known claims or pending litigation expected to have a material
effect on the Company’s overall financial position, results
of operations, or liquidity.</t>
  </si>
  <si>
    <t>Shareholders' Equity</t>
  </si>
  <si>
    <t>Equity [Abstract]</t>
  </si>
  <si>
    <t>10. Shareholders’ Equity
Shareholder Rights Plan
In September 2008, the Company adopted an amended and restated
shareholder rights plan, which replaced the rights plan originally
adopted in August 1998. Pursuant to the rights plan, as amended and
restated, the Company distributes rights to purchase shares of
Series A Junior Participating Preferred Stock as a dividend at
the rate of one right for each share of common stock
outstanding. Until the rights are distributed, the rights trade
with, and are not separable from, the Company’s common stock
and are not exercisable. The rights are designed to guard against
partial tender offers and other abusive and coercive tactics that
might be used in an attempt to gain control of the Company or to
deprive the Company’s shareholders of their interest in the
Company’s long-term value. The shareholder rights plan seeks
to achieve these goals by encouraging a potential acquirer to
negotiate with the Company’s Board of Directors. The rights
will expire at the close of business on September 8, 2018.
Stock Option Plans: 2005 Equity Incentive Plan, and 2015
Equity Incentive Plan
On March 13, 2015 the Board adopted and, on May 14, 2015
the Company’s shareholders approved, the 2015 Equity
Incentive Plan, or the 2015 Plan. The 2015 Plan replaces the
Company’s 2005 Equity Incentive Plan which expired in March
2015. The 2015 Plan is intended to promote our long-term success
and increase shareholder value by attracting, motivating, and
retaining non-employee directors, officers, employees, advisors,
consultants and independent contractors, and allows the flexibility
to grant a variety of awards to eligible individuals, thereby
strengthening their commitment to the Company’s success and
aligning their interests with those of the Company’s
shareholders. The Company did not request that shareholders
authorize any new shares of Common Stock in connection with the
approval of the 2015 Plan; rather, the shares authorized for
issuance under the 2005 Plan are now available for issuance under
the 2015 Plan. In March 2016, the Company’s Board of
Directors amended, and in June 2016 the Company’s
shareholders approved, an amendment to the 2015 Plan increasing the
shares of common stock authorized for issuance by 2,400,000
shares.
Options granted under the 2005 Plan and the 2015 Plan expire no
later than 10 years from the date of grant and may be either
incentive or non-statutory stock options. For incentive and
non-statutory stock option grants, the option price shall be at
least 100% and 85%, respectively, of the fair value on the date of
grant, as determined by the Company’s Board of Directors. If
at any time the Company grants an option, and the optionee directly
or by attribution owns stock possessing more than 10% of the total
combined voting power of all classes of stock of the Company, the
option price shall be at least 110% of the fair value and shall not
be exercisable more than five years after the date of
grant.
Options granted under the 2005 Plan and the 2015 Plan may be
immediately exercisable if permitted in the specific grant approved
by the Board of Directors and, if exercised early may be subject to
repurchase provisions. The shares acquired generally vest over a
period of four years from the date of grant. Both Plans also
provides for a transition from employee to consultant status
without termination of the vesting period as a result of such
transition. Under both Plans, employees may exercise options in
exchange for a note payable to the Company, if permitted under the
applicable grant. As of December 31, 2016 and 2015, there were
no outstanding notes receivable from shareholders. Any unvested
stock issued is subject to repurchase agreements whereby the
Company has the option to repurchase unvested shares upon
termination of employment at the original issue price. The common
stock subject to repurchase has voting rights, but cannot be resold
prior to vesting. No grants with early exercise provisions have
been made under the 2005 Plan or 2015 Plan and no shares have been
repurchased.
The following is a summary of activity under the 2005 Plan and the
2015 Plan for the year ended December 31, 2016:
Shares Available for
Balance at January 1, 2016 252,725
Increase in authorized shares 2,400,000
Options granted (1,005,323 )
Options cancelled 28,870
Restricted stock awards granted (166,000 )
Balance at December 31, 2016 1,510,272
Stock Options Number of Shares Weighted Average Exercise Price Weighted Aggregate
Outstanding at January 1, 2016 947,142 $ 11.40
Options granted 1,005,323 $ 4.45
Options cancelled (28,870 ) $ 72.10
Outstanding at December 31, 2016 1,923,595 $ 6.86 8.31 $
—
Ending vested and expected to vest 1,895,273 $ 6.87 8.30 $
—
Ending exercisable 588,585 $ 9.63 7.01 $
—
The weighted-average grant-date fair value of options granted
during the years ended December 31, 2016 and 2015 is discussed
below under “ Valuation Assumptions
A summary of the activity of the Company’s unvested
restricted stock and performance bonus stock award activities for
the year ending December 31, 2016 is presented below. The
ending balance represents the maximum number of shares that could
be earned or vested under the 2005 Plan and 2015 Plan:
Restricted Stock Awards
Number of Shares Weighted Average Grant Date Fair Value
Outstanding at January 1, 2016 300 $ 57.60
Restricted stock awards granted 166,000 3.87
Restricted stock awards vested (14,062 ) 4.04
Outstanding at December 31, 2016 152,238 $ 3.96
Recipients of restricted stock do not pay cash consideration for
the shares and have the right to vote all shares subject to the
grant. The weighted average grant date fair value of restricted
stock awards is based on the closing price of the Company’s
common stock on the date of grant. The total fair value of
restricted stock awards that vested during the years ended
December 31, 2016 and 2015 was $53,000 and zero,
respectively.
Restricted Stock Units
Number of Shares Weighted Average Grant Date Fair Value
Outstanding at January 1, 2016 10,306 $ 5.34
Restricted stock units granted
—
—
Restricted stock units vested
—
—
Outstanding at December 31, 2016 10,306 $ 5.34
As of December 31, 2016, there was no unrecognized
compensation cost related to restricted stock unit arrangements
granted under the Plans. The total fair value of shares vested
during the years ended December 31, 2016 and 2015 was zero for
both years.
Performance-based Stock Options
During the year ended December 31, 2016, the Company granted
to certain executives 595,000 performance-based stock options with
a weighted average exercise price of $4.09 (contingent upon
shareholder approval which was received in June 2016). These
performance-based stock options have a contractual term of ten
years and vesting is dependent upon meeting certain specified
company-wide performance goals. The weighted average grant date
fair value of these performance-based stock options is discussed
below under “ Valuation Assumptions
Employee Stock Purchase Plan
Employees generally are eligible to participate in the ESPP if they
have been continuously employed by the Company for at least
10 days prior to the first day of the offering period and are
customarily employed at least 20 hours per week and at
least five months per calendar year and are not a 5% or greater
shareholder. Shares may be purchased under the ESPP at 85% of the
lesser of the fair market value of the common stock on the grant
date or purchase date. Employee contributions, through payroll
deductions, are limited to the lesser of 15% of earnings or
$25,000.
As of December 31, 2016, a total of 286,250 shares have been
reserved for issuance under the ESPP, of which 195,695 shares
have been issued to participants leaving a remaining balance of
90,555 available authorized shares. Compensation expense related to
the ESPP was $73,000 and $104,000 for the years ended
December 31, 2016 and 2015, respectively. The fair value of
employee stock purchase rights under the ESPP is discussed below
under “ Valuation Assumptions
Stock-Based Compensation Expense
The Company recognizes stock-based compensation expense based on
the fair value of that portion of stock options and restricted
stock awards that are ultimately expected to vest during the
period. Stock-based compensation expense recognized in the
Consolidated Statement of Operations and Comprehensive Loss
includes compensation expense for stock-based awards based on the
estimated grant date fair value over the requisite service
period.
The following table shows stock-based compensation expense included
in the Consolidated Statement of Operations and Comprehensive loss
for the years ended December 31, 2016 and 2015, (in thousands,
except per share amounts):
2016 2015
Costs and Expenses
Research and development $ 826 $ 522
General and administrative 850 507
Total stock-based compensation expense $ 1,676 $ 1,029
Impact on basic and diluted net loss per common share $ (0.11 ) $ (0.07 )
There was no capitalized stock-based compensation expense as of
December 31, 2016. Since the Company has cumulative net losses
through December 31, 2016, there was no tax benefit associated
with stock-based compensation expense.
The total amount of unrecognized compensation expense related to
unvested stock options and stock purchases, net of forfeitures, was
$2,051,000 as of December 31, 2016.This amount will be
recognized over a weighted average period of 1.0 year. As of
December 31, 2016, there was $397,000 of unrecognized
compensation expense, net of forfeitures, related to unvested
restricted stock awards that is expected to be recognized over a
weighted average period of 1.9 years. There also was $25,000 of
unrecognized compensation expense related to the current ESPP
offering period as of December 31, 2016, which is expected to
be through March 31, 2017.
Valuation Assumptions
The fair value of stock options and employee stock purchase rights
are estimated at the date of grant using the Black-Scholes option
pricing model based on the following assumptions:
Expected term
Expected volatility
Risk-free interest rate
Expected dividend yield
The weighted average assumptions for employee service-based options
(which for purposes of this table includes members of the board of
directors) were as follows:
Years Ended December 31
2016
2015
Dividend yield 0.0 % 0.0 %
Volatility factor 74.0 % 83.9 %
Risk-free interest rate 1.4 % 1.7 %
Expected term (in years) 5.5 5.7
Weighted-average fair value of options granted during the
periods $ 3.13 $ 4.95
The weighted average assumptions for performance-based options were
as follows:
Year Ended December 31, 2016
Dividend yield 0.0 %
Volatility factor 77.1 %
Risk-free interest rate 1.5 %
Expected term (in years) 5.7
Weighted-average fair value of options granted during the
period $ 2.68
The weighted average assumptions for employee stock purchase rights
under the ESPP were as follows:
Years Ended December 31,
2016
2015
Dividend yield N/A 0.0 %
Volatility factor N/A 65.6 %
Risk-free interest rate N/A 0.06 %
Expected life (years) N/A 2.00
Weighted-average fair value of purchase rights granted during the
period N/A $ 3.38
There were no employee stock purchase rights valued during the year
ended December 31, 2016 as the current offering period was
valued on April 1, 2015 and is over a two year period.</t>
  </si>
  <si>
    <t>Net Loss Per Common Share</t>
  </si>
  <si>
    <t>Earnings Per Share [Abstract]</t>
  </si>
  <si>
    <t xml:space="preserve">11. Net Loss Per Common Share
The Company computes basic net loss per common share using the
weighted-average number of shares of common stock outstanding
during the period less the weighted-average number of shares of
common stock subject to repurchase. The effects of including the
incremental shares associated with options, warrants and unvested
restrictive are anti-dilutive, and are not included in the diluted
weighted average number of shares of common stock outstanding for
the years ending December 31, 2016 and 2015.
The Company excluded the following securities from the calculation
of diluted net loss per common share for the years ended
December 31, 2016 and 2015, as their effect would be
anti-dilutive (in thousands):
Year ended December 31,
2016
2015
Common shares underlying convertible notes .. 4,269
—
Outstanding stock options .. 1,924 947
Common shares underlying warrants 263 71
Unvested restricted stock .. 152
—
Unvested restricted stock units .. 10 10 </t>
  </si>
  <si>
    <t>Employee Benefit Plans</t>
  </si>
  <si>
    <t>Compensation and Retirement Disclosure [Abstract]</t>
  </si>
  <si>
    <t>12. Employee Benefit Plans
The Company provides a 401(k) Plan for all full-time employees.
Employees can contribute on a pretax basis up to the 2016 statutory
limit of $18,000 (plus an additional $6,000 for employees that are
50 years and older). The Company matches employees’
contributions up to a maximum of three percent of an
employee’s annual salary based upon the employee’s
contribution and certain other limitations. The Company’s
employer matching contribution expense was $88,000 and $47,000 in
2016 and 2015, respectively.</t>
  </si>
  <si>
    <t>Income Taxes</t>
  </si>
  <si>
    <t>Income Tax Disclosure [Abstract]</t>
  </si>
  <si>
    <t>13. Income Taxes
In 2016 and 2015, the Company recorded an income tax benefit of
zero. Deferred income taxes reflect the net tax effects of
temporary differences between the carrying amounts of assets and
liabilities for financial reporting and the amounts used for tax
purposes as well as net operating loss and tax credit
carryforwards.
Significant components of the Company’s deferred tax assets
and liabilities were as follows (in thousands):
December 31,
2016 2015
Net operating loss carryforwards $ 25,536 $ 18,406
Research and development credits 6,509 6,509
Federal orphan drug credits 18,599 11,011
Other 3,572 2,130
Total deferred tax assets 54,216 38,056
Valuation allowance (54,216 ) (38,056 )
Net deferred tax assets $
— $
—
The Company considers all available evidence, both positive and
negative, including historical levels of taxable income,
expectations and risks associated with estimates of future taxable
income, and ongoing prudent and feasible tax planning strategies in
assessing the need for a valuation allowance. At December 31,
2016 and 2015, based on the Company’s analysis of all
available evidence, both positive and negative, it was considered
more likely than not that the Company’s deferred tax assets
would not be realized, and as a result, the Company recorded a
valuation allowance for its deferred tax assets. The valuation
allowance increased by $16.2 million during the year ended
December 31, 2016 and increased by $8.2 million during
the year ended December 31, 2015. In accordance with ASC 718
Compensation-Stock Compensation
The difference between the income tax benefit and the amount
computed by applying the federal statutory income tax rate to loss
before income taxes is as follows (in thousands):
Year Ended December 31,
2016
2015
Income tax benefit at federal statutory rate $ (11,531 ) $ (6,016 )
State taxes (net of federal) (391 ) (17 )
Credits (4,932 ) (2,466 )
Other 694 276
Change in valuation allowance 16,160 8,223
Total $
— $
—
As of December 31, 2016, the Company had federal net operating
loss carryforwards of approximately $63.8 million and federal
orphan drug credit carryforwards of approximately $18.6 million,
which expire in the years 2028 through 2036. The Company also had
California net operating loss carryforwards of approximately
$44.1 million, which expire in the years 2017 through 2036,
and California research and development tax credit carryforwards of
approximately $9.9 million, which do not expire. None of the
federal and state net operating loss carryforwards represent stock
option deductions arising from activity under the Company’s
stock option plan.
Utilization of the Company’s NOL and credit carryforwards may
be subject to additional annual limitations based on future stock
issuances or ownership changes. Such future limitations could
result in the expiration of the net operating loss and credit
carryforwards before utilization. Based on the analyses performed
on ownership changes that have occurred from inception through
December 31, 2016, the Company expects to be able to use the
NOL and tax credit carryforwards as noted above.
The Company files income tax returns in the U.S. federal
jurisdiction and various state jurisdictions. The Company is
subject to U.S. federal and state income tax examinations by
tax authorities for tax years from 1998 due to net operating losses
and tax credits that are being carried forward for tax
purposes.
The Company does not have any unrecognized tax benefits, or
interest and penalties accrued on unrecognized tax benefits, at
December 31, 2016, or during the two years then ended. The
Company’s policy is to recognize interest and penalties
accrued on any unrecognized tax benefits as a component of income
tax expense.</t>
  </si>
  <si>
    <t>Quarterly Results of Operations</t>
  </si>
  <si>
    <t>Quarterly Financial Information Disclosure [Abstract]</t>
  </si>
  <si>
    <t>14. Quarterly Results of Operations (unaudited)
Following is a summary of the quarterly results of operations for
the years ended December 31, 2016 and 2015 (in thousands,
except per share data):
March 31, 2016 June 30, 2016 September 30, 2016 December 31, 2016
Total revenue $ 6 $ 14 $ 50 $ 125
Operating expenses:
Research and development 6,451 6,235 5,836 5,865
General and administrative 1,644 1,385 1,460 1,339
Restructuring and asset impairment 1 1
—
—
Total expenses 8,096 7,621 7,296 7,204
Loss from operations (8,090 ) (7,607 ) (7,246 ) (7,079 )
Interest income (expense), net 4 (551 ) (864 ) (913 )
Other income (expense)
— (571 ) (76 ) 55
Loss before income taxes (8,086 ) (8,729 ) (8,186 ) (7,937 )
Income tax provision
—
—
—
—
Net loss and comprehensive loss $ (8,086 ) $ (8,729 ) $ (8,186 ) $ (7,937 )
Basic and diluted net loss per common share $ (0.55 ) $ (0.59 ) $ (0.55 ) $ (0.54 )
Shares used in computing basic and diluted net loss per common
share 14,761 14,778 14,782 14,795
March 31, 2015 June 30, 2015 September 30, 2015 December 31, 2015
Total revenues $ 8,768 $ 9,952 $ 4,674 $ 35
Operating expenses:
Research and development 8,361 9,754 8,880 8,281
General and administrative 1,542 1,339 1,320 1,093
Restructuring and asset impairment 4 3 2 2
Total expenses 9,907 11,096 10,202 9,376
Loss from operations (1,139 ) (1,144 ) (5,528 ) (9,341 )
Interest income 8 7 7 7
Other expense (32 ) (8 ) (28 ) (18 )
Loss before income taxes (1,163 ) (1,145 ) (5,549 ) (9,352 )
Income tax provision
—
—
—
—
Net loss and comprehensive loss $ (1,163 ) $ (1,145 ) $ (5,549 ) $ (9,352 )
Basic and diluted net loss per common share $ (0.08 ) $ (0.08 ) $ (0.38 ) $ (0.63 )
Shares used in computing basic and diluted net loss per common
share 14,727 14,749 14,751 14,761</t>
  </si>
  <si>
    <t>Going Concern</t>
  </si>
  <si>
    <t>15. Going Concern
As reflected in the accompanying consolidated financial statements,
the Company has an accumulated deficit of $438.4 million as of
December 31, 2016 that includes a net loss of $32.9 million
for the year ended December 31, 2016 which raises doubt about
the Company’s ability to continue as a going concern. The
Company’s current assets of $24.8 million exceed current
liabilities of $5.8 million by $19.0 million. The Company believes
that its cash and cash equivalents of approximately $19.5 million
as of February 28, 2017 are sufficient to fund its operations
through 2017 provided the Company is able to earn the $5 million
milestone payment from Grifols upon the first regulatory filing.
However, the Company will need to raise additional capital in 2017
to maintain the Company’s current level of product
development activity. Accordingly the Company anticipates raising
additional capital in 2017 through the issuance of debt or equity
securities, royalty financing transactions, strategic transactions
or otherwise, to fund the Company’s operations and continue
the development of the Company’s leading product candidate
Linhaliq.
Since cash and cash equivalents are insufficient to fund the
Company’s operations for the ensuing twelve months from the
filing of this report, there is substantial doubt about the
Company’s ability to continue to operate as a going concern.
While recoverability of the recorded asset amounts shown in the
accompanying balance sheet is dependent upon continued operations
of the Company, the consolidated financial statements do not
include any adjustments relating to the recoverability and
classification of recorded asset amounts or amounts and
classification of liabilities that might be necessary should the
Company be unable to continue as a going concern.</t>
  </si>
  <si>
    <t>Subsequent Events</t>
  </si>
  <si>
    <t>Subsequent Events [Abstract]</t>
  </si>
  <si>
    <t>16. Subsequent Events
The Company has evaluated subsequent events that have occurred
after December 31, 2016 and determined that there were no
events that occurred during this reporting period which require
recognition or disclosure in the consolidated financial statements
except as follows: in February 2017, the Company received a cash
rebate under the Australian R&amp;D Tax Incentive Program of
approximately $675,000 for qualified research and development
expenses incurred in Australia during the period of July 1,
2015 through June 30, 2016. At December 31, 2016, the
Company had not completed and filed the application for the R&amp;D
rebate and as the Company had no previous experience with filing
for and receiving such a rebate did not consider the receipt of the
rebate to be probable.</t>
  </si>
  <si>
    <t>Organization and Summary of Significant Accounting Policies (Policies)</t>
  </si>
  <si>
    <t>Organization</t>
  </si>
  <si>
    <t>Organization
Aradigm Corporation, or the Company, is a California corporation,
incorporated in 1991, focused on the development and
commercialization of drugs delivered by inhalation for the
prevention and treatment of severe respiratory diseases. The
Company’s principal activities to date have included
conducting research and development and developing collaborations.
Management does not anticipate receiving revenues from the sale of
any of its products in the upcoming year. The Company operates as a
single operating segment.</t>
  </si>
  <si>
    <t>Basis of Presentation and Consolidation</t>
  </si>
  <si>
    <t>Basis of Presentation and Consolidation
The accompanying consolidated financial statements include the
accounts of the Company and its wholly-owned subsidiaries. All
inter-company accounts and transactions have been eliminated in
consolidation.</t>
  </si>
  <si>
    <t>Liquidity and Financial Condition</t>
  </si>
  <si>
    <t>Liquidity and Financial Condition
The Company has incurred significant operating losses and negative
cash flows from operations. At December 31, 2016, the Company
had an accumulated deficit of approximately $438.4 million, working
capital of approximately $19.0 million and shareholders’
equity of approximately $1.0 million. The Company believes that its
cash and cash equivalents totaling approximately $22.6 million as
of December 31, 2016 will be sufficient to fund its operations
at least through 2017, provided the Company is able to earn the $5
million milestone payment from Grifols upon the first regulatory
filing. However, the Company will need to raise additional capital
in 2017 to maintain the Company’s current level of product
development activity. Accordingly, the Company anticipates raising
additional capital in 2017, through issuance of debt or equity
securities, royalty financing transactions, strategic transactions
or otherwise, to fund the Company’s operations and continue
development of the Company’s leading product candidate
Linhaliq. No assurance can be given that the Company will be
successful in raising such additional capital on favorable terms or
at all. If the Company is unable to obtain additional funds when
required it will, delay or reduce the scope of all or a portion of
its development programs or dispose of assets or technology.</t>
  </si>
  <si>
    <t>Use of Estimates</t>
  </si>
  <si>
    <t>Use of Estimates
The preparation of financial statements, in conformity with United
States generally accepted accounting principles, requires
management to make estimates and assumptions that affect the
amounts reported in the financial statements and accompanying
notes. These estimates include useful lives for property and
equipment and related depreciation calculations, assumptions for
valuing options and warrants, and income taxes. Actual results
could differ from these estimates.</t>
  </si>
  <si>
    <t>Cash Equivalents</t>
  </si>
  <si>
    <t>Cash Equivalents
All highly liquid investments with maturities of three months or
less at the time of purchase are classified as cash
equivalents.</t>
  </si>
  <si>
    <t>Restricted Cash</t>
  </si>
  <si>
    <t>Restricted Cash
The Company classifies transfers to the restricted cash balance in
the statement of cash flows based on the nature of the restriction.
At December 31, 2016, the Company has $1.0 million in
restricted cash held in an interest bearing escrow account for the
purpose of making future interest payments on the Convertible
Notes, as outlined in Note 7 below. The Company is required to
maintain such deposits sufficient to pay all required payments of
interest through May 1, 2017.</t>
  </si>
  <si>
    <t>Property and Equipment
The Company records property and equipment at cost and calculates
depreciation using the straight-line method over the estimated
useful lives of the respective assets. Machinery and equipment
includes external costs incurred for validation of the equipment.
The Company does not capitalize internal validation expense.
Computer equipment and software includes capitalized computer
software. All of the Company’s capitalized software is
purchased; the Company has no internally developed computer
software. Leasehold improvements are amortized over the shorter of
the term of the lease or useful life of the improvement.
The standard estimated useful lives of property and equipment are
as follows:
Computer equipment and software 3 years
Furniture and fixtures 7 years
Lab equipment 5 years
Machinery and equipment 5 years
Leasehold improvements 5 to 17 years</t>
  </si>
  <si>
    <t>Impairment of Long-Lived Assets</t>
  </si>
  <si>
    <t>Impairment of Long-Lived Assets
The Company reviews for impairment whenever events or changes in
circumstances indicate that the carrying amount of property and
equipment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and the loss is recognized in
the Consolidated Statements of Operations and Comprehensive
Loss.</t>
  </si>
  <si>
    <t>Convertible Instruments</t>
  </si>
  <si>
    <t>Convertible Instruments
The Company accounts for hybrid contracts that feature conversion
options in accordance with generally accepted accounting principles
in the United States. ASC 815, Derivatives and Hedging
Activities
The Company accounts for convertible instruments (when it has
determined that the embedded conversion options should be
bifurcated from their host instruments) in accordance with ASC
815. Under ASC 815, a portion of the proceeds received upon
the issuance of the hybrid contract is allocated to the fair value
of the derivative. The derivative is subsequently marked to market
at each reporting date based on current fair value, with the
changes in fair value reported in results of operations.</t>
  </si>
  <si>
    <t>Warrants Issued in Connection with Financings</t>
  </si>
  <si>
    <t>Warrants Issued in Connection with Financings
The Company generally accounts for warrants issued in connection
with financings as a component of equity, unless there is a
possibility that the Company may have to settle the warrants in
cash. For warrants issued with the deemed possibility of a cash
settlement, the Company records the fair value of the issued
warrants as a liability at each reporting date and records changes
in the estimated fair value as a non-cash gain or loss in the
condensed consolidated statements of operations. The fair values of
warrants have been determined using the Black Scholes Merton Option
Pricing valuation model, or the Black-Scholes Model. The
Black-Scholes Model provides for assumptions regarding volatility,
call and put features and risk-free interest rates within the total
period to maturity. These values are subject to a significant
degree of judgment on the part of the Company.</t>
  </si>
  <si>
    <t>Accounting for Costs Associated with Exit or Disposal Activities</t>
  </si>
  <si>
    <t>Accounting for Costs Associated with Exit or Disposal
Activities
The Company recognizes a liability for the cost associated with an
exit or disposal activity that is measured initially at its fair
value in the period in which the liability is incurred.
Costs to terminate an operating lease or other contracts are
(a) costs to terminate the contract before the end of its term
or (b) costs that will continue to be incurred under the
contract for its remaining term without economic benefit to the
entity. In periods subsequent to initial measurement, changes to
the liability are measured using the credit adjusted risk-free rate
that was used to measure the liability initially.</t>
  </si>
  <si>
    <t>Revenue Recognition</t>
  </si>
  <si>
    <t>Revenue Recognition
Contract revenues consist of revenues from grants, collaboration
agreements and feasibility studies. License and collaboration
revenue is primarily generated through agreements with strategic
partners for the development and commercialization of our product
candidates. The terms of the agreement typically include
non-refundable upfront fees, funding of research and development
activities, payments based upon achievement of milestones and
royalties on net product sales. The Company recognizes revenue
under the provisions of the Securities and Exchange Commission
issued Staff Accounting Bulletin 104, Topic 13, Revenue
Recognition Revised and Updated .
Revenue is recognized when there is persuasive evidence that an
arrangement exists, delivery has occurred, the price is fixed and
determinable and collection is reasonably assured.
Multiple-deliverable arrangements, such as license and development
agreements, are analyzed to determine whether the deliverables can
be separated or whether they must be accounted for as a single unit
of accounting. When deliverables are separable, consideration
received is allocated to the separate units of accounting based on
the relative selling price method and the appropriate revenue
recognition principles are applied to each unit. When the Company
determines that an arrangement should be accounted for as a single
unit of accounting, it must determine the period over which the
performance obligations will be performed and revenue will be
recognized.
The Company estimates its performance period used for revenue
recognition based on the specific terms of each agreement, and
adjusts the performance periods, if appropriate, based on the
applicable facts and circumstances. Significant management judgment
may be required to determine the level of effort required under an
arrangement and the period over which the Company is expected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The Company prospectively adopted the provisions of Accounting
Standards Update No. 2009-13, Revenue Recognition (Topic 605);
Multiple-Deliverable Revenue Arrangements
The Company allocates non-contingent consideration to each
stand-alone deliverable based upon the relative selling price of
each element. When applying the relative selling price method, the
Company determines the selling price for each deliverable using
vendor-specific objective evidence, or VSOE, of selling price, if
it exists, or third-party evidence, or TPE, of selling price, if it
exists. If neither VSOE nor TPE of selling price exist for a
deliverable, the Company uses best estimated selling price, or
BESP, for that deliverable.
Assuming the elements meet the revenue recognition guidelines, the
revenue recognition methodology prescribed for each unit of
accounting is summarized below:
Upfront Fees
Funded Research and Development and Grant
Revenue
Milestones
Royalties—</t>
  </si>
  <si>
    <t>Research and Development</t>
  </si>
  <si>
    <t>Research and Development
Research and development expenses consist of costs incurred for
company-sponsored, collaborative and contracted research and
development activities. These costs include direct and
research-related overhead expenses. The Company expenses research
and development costs as such costs are incurred.</t>
  </si>
  <si>
    <t>Stock-Based Compensation</t>
  </si>
  <si>
    <t>Stock-Based Compensation
The Company accounts for share-based payment arrangements in
accordance with ASC 718, Compensation-Stock Compensation ASC 505-50, Equity-Equity Based Payments to Non-Employees</t>
  </si>
  <si>
    <t>Income Taxes
The Company makes certain estimates and judgments in determining
income tax expense for consolidated financial statement purposes.
These estimates and judgments occur in the calculation of certain
tax assets and liabilities, which arise from differences in the
timing of the recognition of revenue and expense for tax and
financial statement purposes. As part of the process of preparing
the financial statements, the Company is required to estimate its
income taxes in each of the jurisdictions in which it operates.
This process involves the estimation of the current tax exposure
under the most recent tax laws and assessing temporary differences
resulting from differing treatment of items for tax and accounting
purposes. These differences result in deferred tax assets and
liabilities which are included in the Company’s consolidated
balance sheets.
The Company assesses the likelihood that it will be able to recover
its deferred tax assets. The Company considers all available
evidence, both positive and negative, including its historical
levels of income and losses, expectations and risks associated with
estimates of future taxable income and ongoing prudent and feasible
tax planning strategies in assessing the need for a valuation
allowance. If the Company does not consider it more likely than not
that it will recover its deferred tax assets, it will record a
valuation allowance against the deferred tax assets that it
estimates will not ultimately be recoverable. At December 31,
2016 and 2015, the Company believed that the amount of its deferred
income taxes would not be ultimately recovered. Accordingly, the
Company recorded a full valuation allowance for deferred tax
assets. However, should there be a change in the Company’s
ability to recover its deferred tax assets, it would recognize a
benefit to its tax provision in the period in which it determines
that it is more likely than not that it will recover its deferred
tax assets.</t>
  </si>
  <si>
    <t>Net Income/(Loss) Per Common Share</t>
  </si>
  <si>
    <t>Net Income/(Loss) Per Common Share
Basic net income/(loss) per common share is computed using the
weighted-average number of shares of common stock outstanding
during the period less the weighted-average number of shares
subject to repurchase. Diluted net income/(loss) per common share
is based on the weighted average number of common and common
equivalent shares, such as stock options and unvested restricted
stock shares outstanding during the period.</t>
  </si>
  <si>
    <t>Significant Concentrations</t>
  </si>
  <si>
    <t>Significant Concentrations
Financial instruments that potentially subject the Company to
concentrations of credit risk consist primarily of cash, cash
equivalents and short-term investments. Risks associated with these
instruments are mitigated by banking with, and only purchasing
commercial paper and corporate notes from, creditworthy
institutions. The maximum amount of loss due to credit risk
associated with these financial instruments is their respective
fair values as stated in the accompanying Consolidated Balance
Sheets.</t>
  </si>
  <si>
    <t>Comprehensive Income (Loss)</t>
  </si>
  <si>
    <t>Comprehensive Income (Loss)
ASC 220, Comprehensive Income</t>
  </si>
  <si>
    <t>Recently Issued Accounting Pronouncements</t>
  </si>
  <si>
    <t>Recently Issued Accounting Pronouncements
In May 2014, the FASB issued ASU No. 2014-09, Revenue from
Contracts with Customers (Topic 606), or ASU 2014-09, and has
subsequently issued various amendments in 2015 and 2016 (ASU
No.’s 2015-14, 2016-08, ASU 2014-09,
In August 2014, the FASB issued ASU No. 2014-15, Disclosure of
Uncertainties about an Entity’s Ability to Continue as a
Going Concern, or ASU 2014-15. This ASU provides guidance about
management’s responsibility to evaluate whether there is
substantial doubt about the organization’s ability to
continue as a going concern and provides principles and definitions
that are intended to reduce diversity in the timing and content of
disclosures that are commonly provided by organizations today in
the financial statement footnotes. ASU 2014-15
In April 2015, the FASB issued AUS No. 2015-03, Simplifying
the Presentation of Debt Issuance Costs
In February 2016, the FASB issued ASU No. 2016-02, Leases
(Topic 842), requiring lessee’s to recognize assets and
liabilities for the rights and obligations created by leases with
lease terms of more than 12 months on the entity’s balance
sheet Leases will be classified as either finance or operating,
with classification affecting the pattern of expense recognition in
the income statement. The new Leases standard will require new
disclosures that depict the amount, timing, and uncertainty of cash
flows pertaining to an entity’s leases. The new guidance is
effective for fiscal years and for interim periods within those
fiscal years, beginning after December 15, 2018, and the
Company expects to adopt as of January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adoption on
its consolidated financial statements.
In November 2016, the FASB issued ASU No. 2016-18, Statement
of Cash Flows (Topic 230) Restricted Cash. The standard addresses
diversity in the classification and presentation of restricted cash
transfers in the statement of cash flows by requiring that amounts
generally described as restricted cash be included in cash and cash
equivalents. The new guidance is effective for fiscal years
beginning after December 15, 2017 and early adoption is
permitted. A retrospective transition method should be applied in
the period of transition. Upon adoption, the Company’s
presentation of restricted cash in the consolidated statement of
cash flows will be updated accordingly.</t>
  </si>
  <si>
    <t>Organization and Summary of Significant Accounting Policies (Tables)</t>
  </si>
  <si>
    <t>Summary of Standard Estimated Useful Lives of Property and Equipment</t>
  </si>
  <si>
    <t>The standard estimated useful lives of property and equipment are
as follows:
Computer equipment and software 3 years
Furniture and fixtures 7 years
Lab equipment 5 years
Machinery and equipment 5 years
Leasehold improvements 5 to 17 years</t>
  </si>
  <si>
    <t>Property and Equipment (Tables)</t>
  </si>
  <si>
    <t>Schedule of Property and Equipment</t>
  </si>
  <si>
    <t>Property and equipment consist of the following (in thousands):
December 31,
2016 2015
Machinery and equipment $ 4,363 $ 4,783
Furniture and fixtures 578 1,144
Lab equipment 1,446 2,138
Computer equipment and software 1,821 2,679
Leasehold improvements 1,734 1,844
Property and equipment 9,942 12,588
Less accumulated depreciation and amortization (9,689 ) (12,289 )
Property and equipment, net $ 253 $ 299</t>
  </si>
  <si>
    <t>Sublease Agreement and Lease Exit Liability (Tables)</t>
  </si>
  <si>
    <t>Schedule of Lease Exit Liability Activity</t>
  </si>
  <si>
    <t>The lease exit liability activity for the years ended
December 31, 2016 and 2015 are as follows (in thousands):
Year Ended December 31,
2016
2015
Balance at beginning of year $ 104 $ 297
Accretion expense 2 11
Lease payments (106 ) (204 )
Balance at end of the year $
— $ 104</t>
  </si>
  <si>
    <t>Convertible Notes and Warrants (Tables)</t>
  </si>
  <si>
    <t>Summary of activity in Derivative Liability and Warrant Liability</t>
  </si>
  <si>
    <t>The following table summarizes the activity in the derivative
liability and the warrant liability for the year ended
December 31, 2016:
Year Ended December 31,
2016
Fair Value Fair Value of Change Reclassifications to Equity Fair Value 2016
Derivative liability $
— $ 8,748 $ (386 ) $ (8,362 ) $
—
Warrant liability
— 11
— (11 )
—
Total $
— $ 8,759 $ (386 ) $ (8,373 ) $
—</t>
  </si>
  <si>
    <t>Summary of Convertible Notes</t>
  </si>
  <si>
    <t xml:space="preserve">As of December 31, 2016, the Convertible Notes consisted of
the following:
December 31, 2016
(in thousands, except
Principal value $ 23,000
Unamortized debt discount (8,501 )
Unamortized debt issuance costs (1,280 )
Carrying value of the convertible notes $ 13,219
Conversion rate (shares of common stock per $1,000 principal amount
of notes) 191.9386
Conversion price (per share of common stock) $ 5.21 </t>
  </si>
  <si>
    <t>Summary of Interest Expense Associated with Convertible Notes</t>
  </si>
  <si>
    <t>For the year ended December 31, 2016, the Company recognized
interest expense associated with its Convertible Notes as
follows:
Year ended December 31, 2016
(in thousands)
Cash Interest Expense
Coupon interest expense $ 1,349
Noncash Interest Expense
Amortization of debt discount 920
Amortization of transaction costs 137
$ 2,406</t>
  </si>
  <si>
    <t>Initial Closing [Member]</t>
  </si>
  <si>
    <t>Schedule of Fair Value Assumption Used to Measure Derivative and Warrant Liability</t>
  </si>
  <si>
    <t xml:space="preserve">The following assumptions were used in the Black-Scholes Model to
measure the fair value of the derivative and warrant liability as
of June 9, 2016 (the date of the shareholder vote) and
April 21, 2016 (the date of the first closing):
June 9, 2016 April 21, 2016
Fair value of underlying stock—per share $ 4.48 $ 4.55
Risk-free interest rate 1.20 % 1.35 %
Expected life (years) 4.9 5
Expected volatility 73.16 % 73.95 %
Dividend yield 0.0 % 0.0 % </t>
  </si>
  <si>
    <t>Second and Final Closing [Member]</t>
  </si>
  <si>
    <t xml:space="preserve">The following assumptions were used in the Black-Scholes Model to
measure the fair value of the Warrants as of July 14,
2016:
July 14, 2016
Fair value of underlying stock – per share $ 4.58
Risk-free interest rate 1.07 %
Expected life (years) 4.78
Expected volatility 72.87 %
Dividend yield 0.0 % </t>
  </si>
  <si>
    <t>Shareholders' Equity (Tables)</t>
  </si>
  <si>
    <t>Schedule of Activity Under Stock Option Plan</t>
  </si>
  <si>
    <t>The following is a summary of activity under the 2005 Plan and the
2015 Plan for the year ended December 31, 2016:
Shares Available for
Balance at January 1, 2016 252,725
Increase in authorized shares 2,400,000
Options granted (1,005,323 )
Options cancelled 28,870
Restricted stock awards granted (166,000 )
Balance at December 31, 2016 1,510,272
Stock Options Number of Shares Weighted Average Exercise Price Weighted Aggregate
Outstanding at January 1, 2016 947,142 $ 11.40
Options granted 1,005,323 $ 4.45
Options cancelled (28,870 ) $ 72.10
Outstanding at December 31, 2016 1,923,595 $ 6.86 8.31 $
—
Ending vested and expected to vest 1,895,273 $ 6.87 8.30 $
—
Ending exercisable 588,585 $ 9.63 7.01 $
—</t>
  </si>
  <si>
    <t>Schedule of Stock-Based Compensation Expense</t>
  </si>
  <si>
    <t>The following table shows stock-based compensation expense included
in the Consolidated Statement of Operations and Comprehensive loss
for the years ended December 31, 2016 and 2015, (in thousands,
except per share amounts):
2016 2015
Costs and Expenses
Research and development $ 826 $ 522
General and administrative 850 507
Total stock-based compensation expense $ 1,676 $ 1,029
Impact on basic and diluted net loss per common share $ (0.11 ) $ (0.07 )</t>
  </si>
  <si>
    <t>Employee Options [Member]</t>
  </si>
  <si>
    <t>Schedule of Stock Based Compensation Valuation Assumption</t>
  </si>
  <si>
    <t xml:space="preserve">The weighted average assumptions for employee stock purchase rights
under the ESPP were as follows:
Years Ended December 31,
2016
2015
Dividend yield N/A 0.0 %
Volatility factor N/A 65.6 %
Risk-free interest rate N/A 0.06 %
Expected life (years) N/A 2.00
Weighted-average fair value of purchase rights granted during the
period N/A $ 3.38 </t>
  </si>
  <si>
    <t>Restricted Stock Units [Member]</t>
  </si>
  <si>
    <t>Schedule of Unvested Restricted Stock and Performance Bonus Stock Awards</t>
  </si>
  <si>
    <t>Restricted Stock Units
Number of Shares Weighted Average Grant Date Fair Value
Outstanding at January 1, 2016 10,306 $ 5.34
Restricted stock units granted
—
—
Restricted stock units vested
—
—
Outstanding at December 31, 2016 10,306 $ 5.34</t>
  </si>
  <si>
    <t>Restricted Stock Awards [Member]</t>
  </si>
  <si>
    <t>A summary of the activity of the Company’s unvested
restricted stock and performance bonus stock award activities for
the year ending December 31, 2016 is presented below. The
ending balance represents the maximum number of shares that could
be earned or vested under the 2005 Plan and 2015 Plan:
Restricted Stock Awards
Number of Shares Weighted Average Grant Date Fair Value
Outstanding at January 1, 2016 300 $ 57.60
Restricted stock awards granted 166,000 3.87
Restricted stock awards vested (14,062 ) 4.04
Outstanding at December 31, 2016 152,238 $ 3.96</t>
  </si>
  <si>
    <t>Service Based Option [Member]</t>
  </si>
  <si>
    <t xml:space="preserve">The weighted average assumptions for employee service-based options
(which for purposes of this table includes members of the board of
directors) were as follows:
Years Ended December 31
2016
2015
Dividend yield 0.0 % 0.0 %
Volatility factor 74.0 % 83.9 %
Risk-free interest rate 1.4 % 1.7 %
Expected term (in years) 5.5 5.7
Weighted-average fair value of options granted during the
periods $ 3.13 $ 4.95 </t>
  </si>
  <si>
    <t>Performance-Based Options [Member]</t>
  </si>
  <si>
    <t xml:space="preserve">The weighted average assumptions for performance-based options were
as follows:
Year Ended December 31, 2016
Dividend yield 0.0 %
Volatility factor 77.1 %
Risk-free interest rate 1.5 %
Expected term (in years) 5.7
Weighted-average fair value of options granted during the
period $ 2.68 </t>
  </si>
  <si>
    <t>Net Loss Per Common Share (Tables)</t>
  </si>
  <si>
    <t>Schedule of Securities Excluded from Calculation of Diluted Net Loss per Common Share</t>
  </si>
  <si>
    <t xml:space="preserve">The Company excluded the following securities from the calculation
of diluted net loss per common share for the years ended
December 31, 2016 and 2015, as their effect would be
anti-dilutive (in thousands):
Year ended December 31,
2016
2015
Common shares underlying convertible notes .. 4,269
—
Outstanding stock options .. 1,924 947
Common shares underlying warrants 263 71
Unvested restricted stock .. 152
—
Unvested restricted stock units .. 10 10 </t>
  </si>
  <si>
    <t>Income Taxes (Tables)</t>
  </si>
  <si>
    <t>Significant Components of Company's Deferred Tax Assets and Liabilities</t>
  </si>
  <si>
    <t>Significant components of the Company’s deferred tax assets
and liabilities were as follows (in thousands):
December 31,
2016 2015
Net operating loss carryforwards $ 25,536 $ 18,406
Research and development credits 6,509 6,509
Federal orphan drug credits 18,599 11,011
Other 3,572 2,130
Total deferred tax assets 54,216 38,056
Valuation allowance (54,216 ) (38,056 )
Net deferred tax assets $
— $
—</t>
  </si>
  <si>
    <t>Schedule of Difference Between Income Tax Benefit and Computation Amount of Federal Statutory Income Tax Rate</t>
  </si>
  <si>
    <t>The difference between the income tax benefit and the amount
computed by applying the federal statutory income tax rate to loss
before income taxes is as follows (in thousands):
Year Ended December 31,
2016
2015
Income tax benefit at federal statutory rate $ (11,531 ) $ (6,016 )
State taxes (net of federal) (391 ) (17 )
Credits (4,932 ) (2,466 )
Other 694 276
Change in valuation allowance 16,160 8,223
Total $
— $
—</t>
  </si>
  <si>
    <t>Quarterly Results of Operations (Tables)</t>
  </si>
  <si>
    <t>Summary of Quarterly Results of Operations</t>
  </si>
  <si>
    <t>Following is a summary of the quarterly results of operations for
the years ended December 31, 2016 and 2015 (in thousands,
except per share data):
March 31, 2016 June 30, 2016 September 30, 2016 December 31, 2016
Total revenue $ 6 $ 14 $ 50 $ 125
Operating expenses:
Research and development 6,451 6,235 5,836 5,865
General and administrative 1,644 1,385 1,460 1,339
Restructuring and asset impairment 1 1
—
—
Total expenses 8,096 7,621 7,296 7,204
Loss from operations (8,090 ) (7,607 ) (7,246 ) (7,079 )
Interest income (expense), net 4 (551 ) (864 ) (913 )
Other income (expense)
— (571 ) (76 ) 55
Loss before income taxes (8,086 ) (8,729 ) (8,186 ) (7,937 )
Income tax provision
—
—
—
—
Net loss and comprehensive loss $ (8,086 ) $ (8,729 ) $ (8,186 ) $ (7,937 )
Basic and diluted net loss per common share $ (0.55 ) $ (0.59 ) $ (0.55 ) $ (0.54 )
Shares used in computing basic and diluted net loss per common
share 14,761 14,778 14,782 14,795
March 31, 2015 June 30, 2015 September 30, 2015 December 31, 2015
Total revenues $ 8,768 $ 9,952 $ 4,674 $ 35
Operating expenses:
Research and development 8,361 9,754 8,880 8,281
General and administrative 1,542 1,339 1,320 1,093
Restructuring and asset impairment 4 3 2 2
Total expenses 9,907 11,096 10,202 9,376
Loss from operations (1,139 ) (1,144 ) (5,528 ) (9,341 )
Interest income 8 7 7 7
Other expense (32 ) (8 ) (28 ) (18 )
Loss before income taxes (1,163 ) (1,145 ) (5,549 ) (9,352 )
Income tax provision
—
—
—
—
Net loss and comprehensive loss $ (1,163 ) $ (1,145 ) $ (5,549 ) $ (9,352 )
Basic and diluted net loss per common share $ (0.08 ) $ (0.08 ) $ (0.38 ) $ (0.63 )
Shares used in computing basic and diluted net loss per common
share 14,727 14,749 14,751 14,761</t>
  </si>
  <si>
    <t>Organization and Summary of Significant Accounting Policies - Additional Information (Detail) $ in Thousands</t>
  </si>
  <si>
    <t>Dec. 31, 2016USD ($)Segment</t>
  </si>
  <si>
    <t>Dec. 31, 2015USD ($)</t>
  </si>
  <si>
    <t>Dec. 31, 2014USD ($)</t>
  </si>
  <si>
    <t>Summary Of Organization And Operations [Line Items]</t>
  </si>
  <si>
    <t>Number of operating segment | Segment</t>
  </si>
  <si>
    <t>Working capital</t>
  </si>
  <si>
    <t>Shareholders' equity</t>
  </si>
  <si>
    <t>Milestone payment to be earned</t>
  </si>
  <si>
    <t>Restricted cash held in interest bearing escrow account</t>
  </si>
  <si>
    <t>Grifols [Member]</t>
  </si>
  <si>
    <t>Organization and Summary of Significant Accounting Policies - Summary of Standard Estimated Useful Lives of Property and Equipment (Detail)</t>
  </si>
  <si>
    <t>Computer Equipment and Software [Member]</t>
  </si>
  <si>
    <t>Property, Plant and Equipment [Line Items]</t>
  </si>
  <si>
    <t>Property, plant and equipment, estimated useful life</t>
  </si>
  <si>
    <t>3 years</t>
  </si>
  <si>
    <t>Furniture and Fixtures [Member]</t>
  </si>
  <si>
    <t>7 years</t>
  </si>
  <si>
    <t>Lab Equipment [Member]</t>
  </si>
  <si>
    <t>5 years</t>
  </si>
  <si>
    <t>Machinery and Equipment [Member]</t>
  </si>
  <si>
    <t>Minimum [Member] | Leasehold Improvements [Member]</t>
  </si>
  <si>
    <t>Maximum [Member] | Leasehold Improvements [Member]</t>
  </si>
  <si>
    <t>17 years</t>
  </si>
  <si>
    <t>Property and Equipment - Schedule of Property and Equipment (Detail) - USD ($) $ in Thousands</t>
  </si>
  <si>
    <t>Property and equipment</t>
  </si>
  <si>
    <t>Less accumulated depreciation and amortization</t>
  </si>
  <si>
    <t>Leasehold Improvements [Member]</t>
  </si>
  <si>
    <t>Property and Equipment - Additional Information (Detail) - USD ($) $ in Thousands</t>
  </si>
  <si>
    <t>Depreciation expense</t>
  </si>
  <si>
    <t>Asset retired</t>
  </si>
  <si>
    <t>Sublease Agreement and Lease Exit Liability - Additional Information (Detail)</t>
  </si>
  <si>
    <t>Dec. 31, 2016USD ($)</t>
  </si>
  <si>
    <t>Dec. 31, 2007USD ($)</t>
  </si>
  <si>
    <t>Jul. 18, 2007ft²</t>
  </si>
  <si>
    <t>Lease Rental Expenses [Line Items]</t>
  </si>
  <si>
    <t>Lease agreement initiation date</t>
  </si>
  <si>
    <t>Jul. 18,
		2007</t>
  </si>
  <si>
    <t>Sublease agreement, number of square feet | ft²</t>
  </si>
  <si>
    <t>Impairment expense related to the sublease</t>
  </si>
  <si>
    <t>Lease liability</t>
  </si>
  <si>
    <t>Lease exit current liability</t>
  </si>
  <si>
    <t>Mendel [Member]</t>
  </si>
  <si>
    <t>Sublease Agreement and Lease Exit Liability - Schedule of Lease Exit Liability Activity (Detail) - USD ($) $ in Thousands</t>
  </si>
  <si>
    <t>Leases [Abstract]</t>
  </si>
  <si>
    <t>Balance at beginning of year</t>
  </si>
  <si>
    <t>Accretion expense</t>
  </si>
  <si>
    <t>Lease payments</t>
  </si>
  <si>
    <t>Balance at end of the year</t>
  </si>
  <si>
    <t>Other Accrued Liabilities - Additional Information (Detail) - USD ($)</t>
  </si>
  <si>
    <t>Other Accrued Liabilities [Line Items]</t>
  </si>
  <si>
    <t>Accrued expenses for interest</t>
  </si>
  <si>
    <t>Accrued payroll withholding liabilities</t>
  </si>
  <si>
    <t>Other Accrued Liabilities [Member]</t>
  </si>
  <si>
    <t>Accrued expenses for services</t>
  </si>
  <si>
    <t>Convertible Debt [Member] | Other Accrued Liabilities [Member]</t>
  </si>
  <si>
    <t>Convertible Notes and Warrants - Additional Information (Detail)</t>
  </si>
  <si>
    <t>Dec. 01, 2017$ / shares</t>
  </si>
  <si>
    <t>Jul. 14, 2016USD ($)Investorshares</t>
  </si>
  <si>
    <t>Jun. 09, 2016USD ($)</t>
  </si>
  <si>
    <t>Apr. 25, 2016USD ($)Investorshares</t>
  </si>
  <si>
    <t>Apr. 21, 2016USD ($)$ / sharesshares</t>
  </si>
  <si>
    <t>Dec. 31, 2016USD ($)$ / sharesshares</t>
  </si>
  <si>
    <t>Debt Instrument [Line Items]</t>
  </si>
  <si>
    <t>Aggregate principal amount</t>
  </si>
  <si>
    <t>Debt conversion, initial conversion ratio, numerator | shares</t>
  </si>
  <si>
    <t>Debt conversion, initial conversion ratio, denominator</t>
  </si>
  <si>
    <t>Debt conversion, initial conversion price per share | $ / shares</t>
  </si>
  <si>
    <t>Purchasable portion of notes equal to percentage of principal amount of notes</t>
  </si>
  <si>
    <t>100.00%</t>
  </si>
  <si>
    <t>Proceeds from related party convertible debt</t>
  </si>
  <si>
    <t>Fair value of the warrants issued</t>
  </si>
  <si>
    <t>Amortization of financing cost</t>
  </si>
  <si>
    <t>Financing costs, derivative liability and warrant</t>
  </si>
  <si>
    <t>Gain recognized on derivative and warrant liabilities</t>
  </si>
  <si>
    <t>Reclassifications to equity</t>
  </si>
  <si>
    <t>Accrued interest payable</t>
  </si>
  <si>
    <t>Escrow deposit</t>
  </si>
  <si>
    <t>Class of warrants or rights, issued | shares</t>
  </si>
  <si>
    <t>Effective interest rate on liability component</t>
  </si>
  <si>
    <t>16.24%</t>
  </si>
  <si>
    <t>Class of Warrant Issued April 22, 2016 [Member]</t>
  </si>
  <si>
    <t>Warrants exercisable, description</t>
  </si>
  <si>
    <t>The Warrants are exercisable commencing on the later of October 25, 2016 and the date of the public release of top line data related to the conclusion of ORBIT-3 and ORBIT-4 Phase 3 pivotal clinical trials for the Company’s investigational product Pulmaquin® inhaled ciprofloxacin. If, at any time from and after October 25, 2016, the daily volume-weighted average price of the shares of the Company’s common stock for each of ten consecutive trading days exceeds 150% of the Exercise Price, the Company will have the right to call all or a portion of the Warrants for redemption upon twenty business days prior notice to the holders, at a redemption price of $0.01 per Warrant; provided that the holders of the Warrants may elect to exercise their Warrants upon receipt of any redemption notice from the Company.</t>
  </si>
  <si>
    <t>Class of Warrant Issued April 22, 2016 [Member] | Initial Closing [Member]</t>
  </si>
  <si>
    <t>Amount funded by number of investors | Investor</t>
  </si>
  <si>
    <t>Class of Warrant Issued April 22, 2016 [Member] | Second and Final Closing [Member]</t>
  </si>
  <si>
    <t>Convertible Debt [Member]</t>
  </si>
  <si>
    <t>Financing cost</t>
  </si>
  <si>
    <t>Senior Convertible Notes Due 2021 [Member] | Convertible Debt [Member]</t>
  </si>
  <si>
    <t>Unamortized debt discount remaining amortization period</t>
  </si>
  <si>
    <t>4 years 4 months 2 days</t>
  </si>
  <si>
    <t>Senior Convertible Notes Due 2021 [Member] | Convertible Debt [Member] | Initial Closing [Member]</t>
  </si>
  <si>
    <t>Number of common shares convertible to derivative liability due to Conversion Share Cap | shares</t>
  </si>
  <si>
    <t>22.90%</t>
  </si>
  <si>
    <t>Senior Convertible Notes Due 2021 [Member] | Convertible Debt [Member] | Second and Final Closing [Member]</t>
  </si>
  <si>
    <t>Senior Convertible Notes Due 2021 [Member] | Convertible Debt [Member] | Grifols [Member] | Initial Closing [Member]</t>
  </si>
  <si>
    <t>Derivative Liability [Member]</t>
  </si>
  <si>
    <t>Derivative Liability [Member] | Fair Value, Inputs, Level 3 [Member]</t>
  </si>
  <si>
    <t>Warrants Liability [Member]</t>
  </si>
  <si>
    <t>Warrants Liability [Member] | Fair Value, Inputs, Level 3 [Member]</t>
  </si>
  <si>
    <t>Private Placement [Member] | Class of Warrant Issued April 22, 2016 [Member]</t>
  </si>
  <si>
    <t>Number of shares into which the class of warrant may be converted | shares</t>
  </si>
  <si>
    <t>Private Placement [Member] | Senior Convertible Notes Due 2021 [Member]</t>
  </si>
  <si>
    <t>Debt conversion, initial conversion ratio</t>
  </si>
  <si>
    <t>Debt conversion, description</t>
  </si>
  <si>
    <t>The Convertible Notes are initially convertible into the Company's common stock  at a conversion rate of 191.9386 shares of common stock per $1,000 principal  amount of Convertible Notes, representing an initial effective conversion price  of $5.21 per share of common stock.</t>
  </si>
  <si>
    <t>Private Placement [Member] | Senior Convertible Notes Due 2021 [Member] | Convertible Debt [Member]</t>
  </si>
  <si>
    <t>Maturity date</t>
  </si>
  <si>
    <t>May 1,
		2021</t>
  </si>
  <si>
    <t>Notes bear interest rate</t>
  </si>
  <si>
    <t>9.00%</t>
  </si>
  <si>
    <t>Frequency of periodic payment of interest</t>
  </si>
  <si>
    <t>Payable semiannually in arrears on  November 1 and May 1 of each year commencing on November 1, 2016.</t>
  </si>
  <si>
    <t>Scenario, Forecast [Member]</t>
  </si>
  <si>
    <t>Number of trading days for effectiveness preceding issuance of redemption notice</t>
  </si>
  <si>
    <t>20 days</t>
  </si>
  <si>
    <t>Redeemable portion of notes equal to percentage of principal amount of notes</t>
  </si>
  <si>
    <t>Scenario, Forecast [Member] | Minimum [Member]</t>
  </si>
  <si>
    <t>Redeemable portion of notes equal to or greater than percentage of sale price of common stock</t>
  </si>
  <si>
    <t>200.00%</t>
  </si>
  <si>
    <t>Scenario, Forecast [Member] | Class of Warrant Issued April 22, 2016 [Member]</t>
  </si>
  <si>
    <t>Warrants term</t>
  </si>
  <si>
    <t>Warrants, exercise price | $ / shares</t>
  </si>
  <si>
    <t>Warrants, exercisable commencing date</t>
  </si>
  <si>
    <t>Oct. 25,
		2016</t>
  </si>
  <si>
    <t>Warrants redemption Price | $ / shares</t>
  </si>
  <si>
    <t>Scenario, Forecast [Member] | Senior Convertible Notes Due 2021 [Member] | Convertible Debt [Member]</t>
  </si>
  <si>
    <t>Percentage of principal amount of outstanding debt held by trustee or holders, in which they may declare debt to be due and payable immediately in event of default</t>
  </si>
  <si>
    <t>25.00%</t>
  </si>
  <si>
    <t>Convertible Notes and Warrants - Schedule of Fair Value Assumption Used to Measure Derivative and Warrant Liability (Detail) - $ / shares</t>
  </si>
  <si>
    <t>Jul. 14, 2016</t>
  </si>
  <si>
    <t>Jun. 09, 2016</t>
  </si>
  <si>
    <t>Apr. 21, 2016</t>
  </si>
  <si>
    <t>Fair Value Measurements, Recurring and Nonrecurring, Valuation Techniques [Line Items]</t>
  </si>
  <si>
    <t>Fair value of underlying stock - per share</t>
  </si>
  <si>
    <t>Risk-free interest rate</t>
  </si>
  <si>
    <t>1.20%</t>
  </si>
  <si>
    <t>1.35%</t>
  </si>
  <si>
    <t>Expected life (years)</t>
  </si>
  <si>
    <t>4 years 10 months 24 days</t>
  </si>
  <si>
    <t>Expected volatility</t>
  </si>
  <si>
    <t>73.16%</t>
  </si>
  <si>
    <t>73.95%</t>
  </si>
  <si>
    <t>Dividend yield</t>
  </si>
  <si>
    <t>0.00%</t>
  </si>
  <si>
    <t>1.07%</t>
  </si>
  <si>
    <t>4 years 9 months 11 days</t>
  </si>
  <si>
    <t>72.87%</t>
  </si>
  <si>
    <t>Convertible Notes and Warrants - Summary of Activity in Derivative Liability and Warrant Liability (Detail) - USD ($) $ in Thousands</t>
  </si>
  <si>
    <t>Fair Value, Liabilities Measured on Recurring Basis, Unobservable Input Reconciliation [Line Items]</t>
  </si>
  <si>
    <t>Beginning balance</t>
  </si>
  <si>
    <t>Fair Value of Instruments Issued</t>
  </si>
  <si>
    <t>Change in Fair value</t>
  </si>
  <si>
    <t>Reclassifications to Equity</t>
  </si>
  <si>
    <t>Ending balance</t>
  </si>
  <si>
    <t>Convertible Notes and Warrants - Summary of Convertible Notes (Detail) $ / shares in Units, $ in Thousands</t>
  </si>
  <si>
    <t>Convertible Debt [Abstract]</t>
  </si>
  <si>
    <t>Principal value</t>
  </si>
  <si>
    <t>Unamortized debt discount</t>
  </si>
  <si>
    <t>Unamortized debt issuance costs</t>
  </si>
  <si>
    <t>Carrying value of the convertible notes</t>
  </si>
  <si>
    <t>Conversion rate (shares of common stock per $1,000 principal amount of notes) | shares</t>
  </si>
  <si>
    <t>Conversion price (per share of common stock) | $ / shares</t>
  </si>
  <si>
    <t>Convertible Notes and Warrants - Summary of Convertible Notes (Parenthetical) (Detail)</t>
  </si>
  <si>
    <t>Convertible Notes and Warrants - Summary of Interest Expense Associated with Convertible Notes (Detail) $ in Thousands</t>
  </si>
  <si>
    <t>Noncash Interest Expense</t>
  </si>
  <si>
    <t>Amortization of debt discount</t>
  </si>
  <si>
    <t>Amortization of transaction costs</t>
  </si>
  <si>
    <t>Coupon interest expense</t>
  </si>
  <si>
    <t>Collaboration Agreement - Grifols License and Collaboration Agreement - Additional Information (Detail) - USD ($) $ / shares in Units, $ in Thousands</t>
  </si>
  <si>
    <t>1 Months Ended</t>
  </si>
  <si>
    <t>Aug. 31, 2013</t>
  </si>
  <si>
    <t>Jul. 15, 2013</t>
  </si>
  <si>
    <t>May 20, 2013</t>
  </si>
  <si>
    <t>Collaborative Arrangements and Non-collaborative Arrangement Transactions [Line Items]</t>
  </si>
  <si>
    <t>Common stock, shares issued and sell</t>
  </si>
  <si>
    <t>Sale of common stock</t>
  </si>
  <si>
    <t>Shareholders holding percentage</t>
  </si>
  <si>
    <t>50.00%</t>
  </si>
  <si>
    <t>Payment received from investors and related party</t>
  </si>
  <si>
    <t>Before Stock Split [Member]</t>
  </si>
  <si>
    <t>Common stock, purchase price per share</t>
  </si>
  <si>
    <t>License Agreement with Grifols [Member]</t>
  </si>
  <si>
    <t>Reimbursable research and development expenses by partner</t>
  </si>
  <si>
    <t>Stock Purchase Agreement</t>
  </si>
  <si>
    <t>May 20,
		2013</t>
  </si>
  <si>
    <t>Closing price of common stock</t>
  </si>
  <si>
    <t>Common stock discount per share</t>
  </si>
  <si>
    <t>Common stock discount on share</t>
  </si>
  <si>
    <t>Grifols [Member] | Before Stock Split [Member]</t>
  </si>
  <si>
    <t>Investors [Member] | Before Stock Split [Member]</t>
  </si>
  <si>
    <t>Collaboration Agreement - License Agreement - Additional Information (Detail) - USD ($) $ in Thousands</t>
  </si>
  <si>
    <t>3 Months Ended</t>
  </si>
  <si>
    <t>Sep. 30, 2016</t>
  </si>
  <si>
    <t>Mar. 31, 2016</t>
  </si>
  <si>
    <t>Sep. 30, 2015</t>
  </si>
  <si>
    <t>Jun. 30, 2015</t>
  </si>
  <si>
    <t>Mar. 31, 2015</t>
  </si>
  <si>
    <t>Contract revenue-related party</t>
  </si>
  <si>
    <t>Deferred revenue</t>
  </si>
  <si>
    <t>Milestone payment will be recognized as revenue upon receiving the first regulatory approval</t>
  </si>
  <si>
    <t>Payments for development milestones by partner</t>
  </si>
  <si>
    <t>Patent coverage or orphan drug designation period</t>
  </si>
  <si>
    <t>10 years</t>
  </si>
  <si>
    <t>Percentage of reduction on royalty payment</t>
  </si>
  <si>
    <t>Fully utilized reimbursable research and development expenses</t>
  </si>
  <si>
    <t>Reimbursable costs incurred under the Grifols License Agreement</t>
  </si>
  <si>
    <t>Decrease in research and development expenses</t>
  </si>
  <si>
    <t>Decrease in general and administrative expenses</t>
  </si>
  <si>
    <t>License Agreement with Grifols [Member] | Minimum [Member]</t>
  </si>
  <si>
    <t>Royalty payments on net sales rate</t>
  </si>
  <si>
    <t>12.50%</t>
  </si>
  <si>
    <t>License Agreement with Grifols [Member] | Maximum [Member]</t>
  </si>
  <si>
    <t>20.00%</t>
  </si>
  <si>
    <t>Collaboration Agreement - Governance Agreement - Additional Information (Detail) - Grifols Governance Agreement [Member] - Person</t>
  </si>
  <si>
    <t>Number of independent directors</t>
  </si>
  <si>
    <t>Number of directors designated by partner</t>
  </si>
  <si>
    <t>Number of chief executive officer</t>
  </si>
  <si>
    <t>Period to be consider after the first commercial sale for restriction to acquire and sale of stock</t>
  </si>
  <si>
    <t>12 months</t>
  </si>
  <si>
    <t>Minimum target percentage of beneficial ownership to be maintain under governance agreement</t>
  </si>
  <si>
    <t>43.30%</t>
  </si>
  <si>
    <t>35.00%</t>
  </si>
  <si>
    <t>Leases, Commitments and Contingencies - Additional Information (Detail)</t>
  </si>
  <si>
    <t>Dec. 31, 2016USD ($)LegalMatter</t>
  </si>
  <si>
    <t>Lease expiration year</t>
  </si>
  <si>
    <t>Building rent expense</t>
  </si>
  <si>
    <t>Payments related to indemnifications</t>
  </si>
  <si>
    <t>Liabilities related to indemnifications obligation</t>
  </si>
  <si>
    <t>Claims or pending litigation | LegalMatter</t>
  </si>
  <si>
    <t>Shareholders' Equity - Additional Information (Detail) - USD ($)</t>
  </si>
  <si>
    <t>Class of Stock [Line Items]</t>
  </si>
  <si>
    <t>Number of right for each share of common stock outstanding</t>
  </si>
  <si>
    <t>Rights expiration date</t>
  </si>
  <si>
    <t>Sep. 8,
		2018</t>
  </si>
  <si>
    <t>Incentive and non-statutory stock option grants option price</t>
  </si>
  <si>
    <t>110.00%</t>
  </si>
  <si>
    <t>intrinsic value of stock options exercised</t>
  </si>
  <si>
    <t>Compensation expense</t>
  </si>
  <si>
    <t>Limitation of Employee contributions, through payroll deductions to lessor</t>
  </si>
  <si>
    <t>Capitalized stock-based employee compensation expense</t>
  </si>
  <si>
    <t>Tax benefit associated with stock-based compensation expense</t>
  </si>
  <si>
    <t>Expected term of options granted</t>
  </si>
  <si>
    <t>2 years</t>
  </si>
  <si>
    <t>Expected dividend yield</t>
  </si>
  <si>
    <t>Employee stock purchase rights value</t>
  </si>
  <si>
    <t>Unvested Restricted Stock [Member]</t>
  </si>
  <si>
    <t>Total fair value of restricted stock awards vested</t>
  </si>
  <si>
    <t>Stock Options [Member]</t>
  </si>
  <si>
    <t>85.00%</t>
  </si>
  <si>
    <t>Shares acquired vest period</t>
  </si>
  <si>
    <t>4 years</t>
  </si>
  <si>
    <t>Number of days employees have to continuously employed to participate in the Employee Stock Purchase Plan</t>
  </si>
  <si>
    <t>10 days</t>
  </si>
  <si>
    <t>Customary employment weekly period required to participate in the ESPP</t>
  </si>
  <si>
    <t>20 hours</t>
  </si>
  <si>
    <t>Minimum period employee required to work per calendar year to participate in ESPP</t>
  </si>
  <si>
    <t>5 months</t>
  </si>
  <si>
    <t>Condition given to employees to participate in ESPP</t>
  </si>
  <si>
    <t>5.00%</t>
  </si>
  <si>
    <t>Percentage of limitation of Employee contributions, through payroll deductions to lessor</t>
  </si>
  <si>
    <t>15.00%</t>
  </si>
  <si>
    <t>Number of shares of common stock authorized</t>
  </si>
  <si>
    <t>Number of Shares issued under the ESPP</t>
  </si>
  <si>
    <t>Number of shares of common stock authorized remaining</t>
  </si>
  <si>
    <t>Unrecognized compensation expense</t>
  </si>
  <si>
    <t>Expected term offering period</t>
  </si>
  <si>
    <t>Unvested Stock Options and Stock Purchases [Member]</t>
  </si>
  <si>
    <t>Options granted expiration</t>
  </si>
  <si>
    <t>1 year</t>
  </si>
  <si>
    <t>Unrecognized compensation cost related to stock options and stock purchases</t>
  </si>
  <si>
    <t>Non Vested Restricted Stock [Member]</t>
  </si>
  <si>
    <t>1 year 10 months 24 days</t>
  </si>
  <si>
    <t>Executive Officer [Member] | Performance-Based Options [Member]</t>
  </si>
  <si>
    <t>Performance-based stock options, granted</t>
  </si>
  <si>
    <t>Performance-based stock options, weighted average exercise price</t>
  </si>
  <si>
    <t>2005 and 2015 Plan [Member]</t>
  </si>
  <si>
    <t>Non-statutory stock option grants option price</t>
  </si>
  <si>
    <t>Combined voting power</t>
  </si>
  <si>
    <t>10.00%</t>
  </si>
  <si>
    <t>Outstanding notes receivables</t>
  </si>
  <si>
    <t>Number of shares repurchased</t>
  </si>
  <si>
    <t>2005 and 2015 Plan [Member] | Restricted Stock Units [Member]</t>
  </si>
  <si>
    <t>2005 [Member]</t>
  </si>
  <si>
    <t>Plan expiration date</t>
  </si>
  <si>
    <t>2015-03</t>
  </si>
  <si>
    <t>Increasing in shares of common stock authorized for issuance</t>
  </si>
  <si>
    <t>Maximum [Member] | Stock Options [Member]</t>
  </si>
  <si>
    <t>Shareholders' Equity - Schedule of Activity Under Stock Option Plan - Shares Available for Future Grant (Detail)</t>
  </si>
  <si>
    <t>Dec. 31, 2016shares</t>
  </si>
  <si>
    <t>Shares Available for Future Grant</t>
  </si>
  <si>
    <t>Balance at January 1, 2016</t>
  </si>
  <si>
    <t>Increase in authorized shares</t>
  </si>
  <si>
    <t>Options granted</t>
  </si>
  <si>
    <t>Options cancelled</t>
  </si>
  <si>
    <t>Balance at December 31, 2016</t>
  </si>
  <si>
    <t>Restricted stock awards granted</t>
  </si>
  <si>
    <t>Shareholders' Equity - Schedule of Activity Under Stock Option Plan - Options Outstanding (Detail)</t>
  </si>
  <si>
    <t>Weighted Average Remaining Contractual Term</t>
  </si>
  <si>
    <t>Outstanding at December 31, 2016</t>
  </si>
  <si>
    <t>Number of Shares</t>
  </si>
  <si>
    <t>Outstanding at January 1, 2016 | shares</t>
  </si>
  <si>
    <t>Options granted | shares</t>
  </si>
  <si>
    <t>Options cancelled | shares</t>
  </si>
  <si>
    <t>Outstanding at December 31, 2016 | shares</t>
  </si>
  <si>
    <t>Ending vested and expected to vest | shares</t>
  </si>
  <si>
    <t>Ending exercisable | shares</t>
  </si>
  <si>
    <t>Weighted Average Exercise Price</t>
  </si>
  <si>
    <t>Outstanding at January 1, 2016 | $ / shares</t>
  </si>
  <si>
    <t>Options granted | $ / shares</t>
  </si>
  <si>
    <t>Options cancelled | $ / shares</t>
  </si>
  <si>
    <t>Outstanding at December 31, 2016 | $ / shares</t>
  </si>
  <si>
    <t>Ending vested and expected to vest | $ / shares</t>
  </si>
  <si>
    <t>Ending exercisable | $ / shares</t>
  </si>
  <si>
    <t>8 years 3 months 22 days</t>
  </si>
  <si>
    <t>Ending vested and expected to vest</t>
  </si>
  <si>
    <t>8 years 3 months 18 days</t>
  </si>
  <si>
    <t>Ending exercisable</t>
  </si>
  <si>
    <t>7 years 4 days</t>
  </si>
  <si>
    <t>Aggregate Intrinsic Value</t>
  </si>
  <si>
    <t>Outstanding at December 31, 2016 | $</t>
  </si>
  <si>
    <t>Ending vested and expected to vest | $</t>
  </si>
  <si>
    <t>Ending exercisable | $</t>
  </si>
  <si>
    <t>Shareholders' Equity - Schedule of Unvested Restricted Stock and Performance Bonus Stock Awards (Detail)</t>
  </si>
  <si>
    <t>Dec. 31, 2016$ / sharesshares</t>
  </si>
  <si>
    <t>Number of Shares, granted | shares</t>
  </si>
  <si>
    <t>Number of Shares, vested | shares</t>
  </si>
  <si>
    <t>Weighted Average Grant Date Fair Value</t>
  </si>
  <si>
    <t>Weighted Average Grant Date Fair Value, granted | $ / shares</t>
  </si>
  <si>
    <t>Weighted Average Grant Date Fair Value, vested | $ / shares</t>
  </si>
  <si>
    <t>Shareholders' Equity - Schedule of Stock-Based Compensation Expense (Detail) - USD ($) $ / shares in Units, $ in Thousands</t>
  </si>
  <si>
    <t>Costs and Expenses</t>
  </si>
  <si>
    <t>Total stock-based compensation expense</t>
  </si>
  <si>
    <t>Impact on basic and diluted net loss per common share</t>
  </si>
  <si>
    <t>Research and Development [Member]</t>
  </si>
  <si>
    <t>General and Administrative [Member]</t>
  </si>
  <si>
    <t>Shareholder's Equity - Schedule of Stock Based Compensation Valuation Assumption (Detail) - $ / shares</t>
  </si>
  <si>
    <t>Valuation assumption</t>
  </si>
  <si>
    <t>Volatility factor</t>
  </si>
  <si>
    <t>77.10%</t>
  </si>
  <si>
    <t>1.50%</t>
  </si>
  <si>
    <t>5 years 8 months 12 days</t>
  </si>
  <si>
    <t>Weighted-average fair value of options granted during the period</t>
  </si>
  <si>
    <t>Employee Options [Member] | Members of Board of Directors [Member] | Service Based Option [Member]</t>
  </si>
  <si>
    <t>74.00%</t>
  </si>
  <si>
    <t>83.90%</t>
  </si>
  <si>
    <t>1.40%</t>
  </si>
  <si>
    <t>1.70%</t>
  </si>
  <si>
    <t>5 years 6 months</t>
  </si>
  <si>
    <t>Stock Option [Member] | Employee Options [Member]</t>
  </si>
  <si>
    <t>65.60%</t>
  </si>
  <si>
    <t>0.06%</t>
  </si>
  <si>
    <t>Net Loss Per Common Share - Schedule of Securities Excluded from Calculation of Diluted Net Loss per Common Share (Detail) - shares shares in Thousands</t>
  </si>
  <si>
    <t>Convertible Shares Underlying Convertible Notes [Member]</t>
  </si>
  <si>
    <t>Antidilutive Securities Excluded from Computation of Earnings Per Share [Line Items]</t>
  </si>
  <si>
    <t>Dilutive securities outstanding</t>
  </si>
  <si>
    <t>Common Shares Underlying Warrants [Member]</t>
  </si>
  <si>
    <t>Employee Benefit Plans - Additional Information (Detail) - USD ($)</t>
  </si>
  <si>
    <t>Defined Benefit Plan Disclosure [Line Items]</t>
  </si>
  <si>
    <t>Employee's contribution on pretax basis</t>
  </si>
  <si>
    <t>Additional contribution of employees above 50 years</t>
  </si>
  <si>
    <t>Employer matching contribution expense</t>
  </si>
  <si>
    <t>Maximum [Member]</t>
  </si>
  <si>
    <t>Percentage of employees' matching contributions</t>
  </si>
  <si>
    <t>3.00%</t>
  </si>
  <si>
    <t>Income Taxes - Additional Information (Detail) - USD ($)</t>
  </si>
  <si>
    <t>Income Tax [Line Items]</t>
  </si>
  <si>
    <t>Income tax benefit</t>
  </si>
  <si>
    <t>Increase (decrease) in valuation allowance on deferred tax assets</t>
  </si>
  <si>
    <t>California research and development tax credit carryforwards</t>
  </si>
  <si>
    <t>Unrecognized tax benefits</t>
  </si>
  <si>
    <t>Interest and penalties accrued on unrecognized tax benefits</t>
  </si>
  <si>
    <t>General Business Tax Credit Carryforward [Member]</t>
  </si>
  <si>
    <t>Tax credit carryforward, amount</t>
  </si>
  <si>
    <t>Domestic Tax Authority [Member]</t>
  </si>
  <si>
    <t>Federal net operating loss carryforwards</t>
  </si>
  <si>
    <t>Net operating loss carryforwards expiration period</t>
  </si>
  <si>
    <t>2028  through 2036</t>
  </si>
  <si>
    <t>California [Member]</t>
  </si>
  <si>
    <t>2017 through 2036</t>
  </si>
  <si>
    <t>Net operating loss carryforwards</t>
  </si>
  <si>
    <t>State and Local Jurisdiction [Member] | Research Tax Credit Carryforward [Member]</t>
  </si>
  <si>
    <t>Income Taxes - Significant Components of Company's Deferred Tax Assets and Liabilities (Detail) - USD ($) $ in Thousands</t>
  </si>
  <si>
    <t>Research and development credits</t>
  </si>
  <si>
    <t>Federal orphan drug credits</t>
  </si>
  <si>
    <t>Other</t>
  </si>
  <si>
    <t>Total deferred tax assets</t>
  </si>
  <si>
    <t>Valuation allowance</t>
  </si>
  <si>
    <t>Net deferred tax assets</t>
  </si>
  <si>
    <t>Income Taxes - Schedule of Difference Between Income Tax Benefit and Computation Amount of Federal Statutory Income Tax Rate (Detail) - USD ($) $ in Thousands</t>
  </si>
  <si>
    <t>Income tax benefit at federal statutory rate</t>
  </si>
  <si>
    <t>State taxes (net of federal)</t>
  </si>
  <si>
    <t>Credits</t>
  </si>
  <si>
    <t>Change in valuation allowance</t>
  </si>
  <si>
    <t>Quarterly Results of Operations - Summary of Quarterly Results of Operations (Detail) - USD ($) $ / shares in Units, shares in Thousands, $ in Thousands</t>
  </si>
  <si>
    <t>Income Statement [Abstract]</t>
  </si>
  <si>
    <t>Total revenue</t>
  </si>
  <si>
    <t>Total expenses</t>
  </si>
  <si>
    <t>Interest income (expense), net</t>
  </si>
  <si>
    <t>Other income (expense)</t>
  </si>
  <si>
    <t>Loss before income taxes</t>
  </si>
  <si>
    <t>Income tax provision</t>
  </si>
  <si>
    <t>Going Concern - Additional Information (Detail) - USD ($) $ in Thousands</t>
  </si>
  <si>
    <t>Feb. 28, 2017</t>
  </si>
  <si>
    <t>Dec. 31, 2014</t>
  </si>
  <si>
    <t>Going Concern [Line Items]</t>
  </si>
  <si>
    <t>Current assets</t>
  </si>
  <si>
    <t>Current liabilities</t>
  </si>
  <si>
    <t>Increase in current assets</t>
  </si>
  <si>
    <t>Existence of substantial doubt about going concern, within one year</t>
  </si>
  <si>
    <t>Subsequent Event [Member]</t>
  </si>
  <si>
    <t>Subsequent Events - Additional Information (Detail)</t>
  </si>
  <si>
    <t>Jun. 30, 2016USD ($)</t>
  </si>
  <si>
    <t>Cash rebate under Australian R&amp;D tax incentive program</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1323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4951089</v>
      </c>
    </row>
    <row r="18" spans="1:4">
      <c r="A18" s="4" t="s">
        <v>30</v>
      </c>
      <c r="D18" s="6" t="n">
        <v>24277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42</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591</v>
      </c>
      <c r="C3" s="6" t="n">
        <v>31462</v>
      </c>
    </row>
    <row r="4" spans="1:3">
      <c r="A4" s="4" t="s">
        <v>35</v>
      </c>
      <c r="B4" s="5" t="n">
        <v>1006</v>
      </c>
    </row>
    <row r="5" spans="1:3">
      <c r="A5" s="4" t="s">
        <v>36</v>
      </c>
      <c r="B5" s="5" t="n">
        <v>167</v>
      </c>
      <c r="C5" s="5" t="n">
        <v>150</v>
      </c>
    </row>
    <row r="6" spans="1:3">
      <c r="A6" s="4" t="s">
        <v>37</v>
      </c>
      <c r="B6" s="5" t="n">
        <v>1037</v>
      </c>
      <c r="C6" s="5" t="n">
        <v>3634</v>
      </c>
    </row>
    <row r="7" spans="1:3">
      <c r="A7" s="4" t="s">
        <v>38</v>
      </c>
      <c r="B7" s="5" t="n">
        <v>24801</v>
      </c>
      <c r="C7" s="5" t="n">
        <v>35246</v>
      </c>
    </row>
    <row r="8" spans="1:3">
      <c r="A8" s="4" t="s">
        <v>39</v>
      </c>
      <c r="B8" s="5" t="n">
        <v>253</v>
      </c>
      <c r="C8" s="5" t="n">
        <v>299</v>
      </c>
    </row>
    <row r="9" spans="1:3">
      <c r="A9" s="4" t="s">
        <v>40</v>
      </c>
      <c r="C9" s="5" t="n">
        <v>81</v>
      </c>
    </row>
    <row r="10" spans="1:3">
      <c r="A10" s="4" t="s">
        <v>41</v>
      </c>
      <c r="B10" s="5" t="n">
        <v>25054</v>
      </c>
      <c r="C10" s="5" t="n">
        <v>35626</v>
      </c>
    </row>
    <row r="11" spans="1:3">
      <c r="A11" s="3" t="s">
        <v>42</v>
      </c>
    </row>
    <row r="12" spans="1:3">
      <c r="A12" s="4" t="s">
        <v>43</v>
      </c>
      <c r="B12" s="5" t="n">
        <v>711</v>
      </c>
      <c r="C12" s="5" t="n">
        <v>1789</v>
      </c>
    </row>
    <row r="13" spans="1:3">
      <c r="A13" s="4" t="s">
        <v>44</v>
      </c>
      <c r="B13" s="5" t="n">
        <v>3306</v>
      </c>
      <c r="C13" s="5" t="n">
        <v>4315</v>
      </c>
    </row>
    <row r="14" spans="1:3">
      <c r="A14" s="4" t="s">
        <v>45</v>
      </c>
      <c r="B14" s="5" t="n">
        <v>1335</v>
      </c>
      <c r="C14" s="5" t="n">
        <v>1159</v>
      </c>
    </row>
    <row r="15" spans="1:3">
      <c r="A15" s="4" t="s">
        <v>46</v>
      </c>
      <c r="C15" s="5" t="n">
        <v>37</v>
      </c>
    </row>
    <row r="16" spans="1:3">
      <c r="A16" s="4" t="s">
        <v>47</v>
      </c>
      <c r="C16" s="5" t="n">
        <v>104</v>
      </c>
    </row>
    <row r="17" spans="1:3">
      <c r="A17" s="4" t="s">
        <v>48</v>
      </c>
      <c r="B17" s="5" t="n">
        <v>496</v>
      </c>
      <c r="C17" s="5" t="n">
        <v>112</v>
      </c>
    </row>
    <row r="18" spans="1:3">
      <c r="A18" s="4" t="s">
        <v>49</v>
      </c>
      <c r="B18" s="5" t="n">
        <v>5848</v>
      </c>
      <c r="C18" s="5" t="n">
        <v>7516</v>
      </c>
    </row>
    <row r="19" spans="1:3">
      <c r="A19" s="4" t="s">
        <v>50</v>
      </c>
      <c r="B19" s="5" t="n">
        <v>5000</v>
      </c>
      <c r="C19" s="5" t="n">
        <v>5000</v>
      </c>
    </row>
    <row r="20" spans="1:3">
      <c r="A20" s="4" t="s">
        <v>51</v>
      </c>
      <c r="B20" s="5" t="n">
        <v>2212</v>
      </c>
    </row>
    <row r="21" spans="1:3">
      <c r="A21" s="4" t="s">
        <v>52</v>
      </c>
      <c r="B21" s="5" t="n">
        <v>11007</v>
      </c>
    </row>
    <row r="22" spans="1:3">
      <c r="A22" s="4" t="s">
        <v>53</v>
      </c>
      <c r="B22" s="5" t="n">
        <v>24067</v>
      </c>
      <c r="C22" s="5" t="n">
        <v>12516</v>
      </c>
    </row>
    <row r="23" spans="1:3">
      <c r="A23" s="4" t="s">
        <v>54</v>
      </c>
      <c r="B23" s="4" t="s">
        <v>55</v>
      </c>
      <c r="C23" s="4" t="s">
        <v>55</v>
      </c>
    </row>
    <row r="24" spans="1:3">
      <c r="A24" s="3" t="s">
        <v>56</v>
      </c>
    </row>
    <row r="25" spans="1:3">
      <c r="A25" s="4" t="s">
        <v>57</v>
      </c>
      <c r="B25" s="4" t="s">
        <v>55</v>
      </c>
      <c r="C25" s="4" t="s">
        <v>55</v>
      </c>
    </row>
    <row r="26" spans="1:3">
      <c r="A26" s="4" t="s">
        <v>58</v>
      </c>
      <c r="B26" s="5" t="n">
        <v>439406</v>
      </c>
      <c r="C26" s="5" t="n">
        <v>428591</v>
      </c>
    </row>
    <row r="27" spans="1:3">
      <c r="A27" s="4" t="s">
        <v>59</v>
      </c>
      <c r="B27" s="5" t="n">
        <v>-438419</v>
      </c>
      <c r="C27" s="5" t="n">
        <v>-405481</v>
      </c>
    </row>
    <row r="28" spans="1:3">
      <c r="A28" s="4" t="s">
        <v>60</v>
      </c>
      <c r="B28" s="5" t="n">
        <v>987</v>
      </c>
      <c r="C28" s="5" t="n">
        <v>23110</v>
      </c>
    </row>
    <row r="29" spans="1:3">
      <c r="A29" s="4" t="s">
        <v>61</v>
      </c>
      <c r="B29" s="6" t="n">
        <v>25054</v>
      </c>
      <c r="C29" s="6" t="n">
        <v>356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2</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150</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176</v>
      </c>
      <c r="B18" s="4" t="s">
        <v>215</v>
      </c>
    </row>
    <row r="19" spans="1:2">
      <c r="A19" s="4" t="s">
        <v>216</v>
      </c>
      <c r="B19" s="4" t="s">
        <v>217</v>
      </c>
    </row>
    <row r="20" spans="1:2">
      <c r="A20" s="4" t="s">
        <v>218</v>
      </c>
      <c r="B20" s="4" t="s">
        <v>219</v>
      </c>
    </row>
    <row r="21" spans="1:2">
      <c r="A21" s="4" t="s">
        <v>220</v>
      </c>
      <c r="B21" s="4" t="s">
        <v>221</v>
      </c>
    </row>
    <row r="22" spans="1:2">
      <c r="A22" s="4" t="s">
        <v>222</v>
      </c>
      <c r="B22"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42</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51</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54</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4" t="s">
        <v>234</v>
      </c>
      <c r="B3" s="4" t="s">
        <v>235</v>
      </c>
    </row>
    <row r="4" spans="1:2">
      <c r="A4" s="4" t="s">
        <v>236</v>
      </c>
      <c r="B4" s="4" t="s">
        <v>237</v>
      </c>
    </row>
    <row r="5" spans="1:2">
      <c r="A5" s="4" t="s">
        <v>238</v>
      </c>
      <c r="B5" s="4" t="s">
        <v>239</v>
      </c>
    </row>
    <row r="6" spans="1:2">
      <c r="A6" s="4" t="s">
        <v>240</v>
      </c>
    </row>
    <row r="7" spans="1:2">
      <c r="A7" s="4" t="s">
        <v>241</v>
      </c>
      <c r="B7" s="4" t="s">
        <v>242</v>
      </c>
    </row>
    <row r="8" spans="1:2">
      <c r="A8" s="4" t="s">
        <v>243</v>
      </c>
    </row>
    <row r="9" spans="1:2">
      <c r="A9" s="4" t="s">
        <v>241</v>
      </c>
      <c r="B9"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245</v>
      </c>
      <c r="B1" s="2" t="s">
        <v>1</v>
      </c>
    </row>
    <row r="2" spans="1:2">
      <c r="B2" s="2" t="s">
        <v>2</v>
      </c>
    </row>
    <row r="3" spans="1:2">
      <c r="A3" s="4" t="s">
        <v>246</v>
      </c>
      <c r="B3" s="4" t="s">
        <v>247</v>
      </c>
    </row>
    <row r="4" spans="1:2">
      <c r="A4" s="4" t="s">
        <v>248</v>
      </c>
      <c r="B4" s="4" t="s">
        <v>249</v>
      </c>
    </row>
    <row r="5" spans="1:2">
      <c r="A5" s="4" t="s">
        <v>250</v>
      </c>
    </row>
    <row r="6" spans="1:2">
      <c r="A6" s="4" t="s">
        <v>251</v>
      </c>
      <c r="B6" s="4" t="s">
        <v>252</v>
      </c>
    </row>
    <row r="7" spans="1:2">
      <c r="A7" s="4" t="s">
        <v>253</v>
      </c>
    </row>
    <row r="8" spans="1:2">
      <c r="A8" s="4" t="s">
        <v>254</v>
      </c>
      <c r="B8" s="4" t="s">
        <v>255</v>
      </c>
    </row>
    <row r="9" spans="1:2">
      <c r="A9" s="4" t="s">
        <v>256</v>
      </c>
    </row>
    <row r="10" spans="1:2">
      <c r="A10" s="4" t="s">
        <v>254</v>
      </c>
      <c r="B10" s="4" t="s">
        <v>257</v>
      </c>
    </row>
    <row r="11" spans="1:2">
      <c r="A11" s="4" t="s">
        <v>258</v>
      </c>
    </row>
    <row r="12" spans="1:2">
      <c r="A12" s="4" t="s">
        <v>251</v>
      </c>
      <c r="B12" s="4" t="s">
        <v>259</v>
      </c>
    </row>
    <row r="13" spans="1:2">
      <c r="A13" s="4" t="s">
        <v>260</v>
      </c>
    </row>
    <row r="14" spans="1:2">
      <c r="A14" s="4" t="s">
        <v>251</v>
      </c>
      <c r="B1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1</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5" t="n">
        <v>5000000</v>
      </c>
      <c r="C3" s="5" t="n">
        <v>5000000</v>
      </c>
    </row>
    <row r="4" spans="1:3">
      <c r="A4" s="4" t="s">
        <v>65</v>
      </c>
      <c r="B4" s="5" t="n">
        <v>0</v>
      </c>
      <c r="C4" s="5" t="n">
        <v>0</v>
      </c>
    </row>
    <row r="5" spans="1:3">
      <c r="A5" s="4" t="s">
        <v>66</v>
      </c>
      <c r="B5" s="4" t="s">
        <v>55</v>
      </c>
      <c r="C5" s="4" t="s">
        <v>55</v>
      </c>
    </row>
    <row r="6" spans="1:3">
      <c r="A6" s="4" t="s">
        <v>67</v>
      </c>
      <c r="B6" s="5" t="n">
        <v>35045765</v>
      </c>
      <c r="C6" s="5" t="n">
        <v>25045765</v>
      </c>
    </row>
    <row r="7" spans="1:3">
      <c r="A7" s="4" t="s">
        <v>68</v>
      </c>
      <c r="B7" s="5" t="n">
        <v>14951089</v>
      </c>
      <c r="C7" s="5" t="n">
        <v>14761351</v>
      </c>
    </row>
    <row r="8" spans="1:3">
      <c r="A8" s="4" t="s">
        <v>69</v>
      </c>
      <c r="B8" s="5" t="n">
        <v>14951089</v>
      </c>
      <c r="C8" s="5" t="n">
        <v>147613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180</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73</v>
      </c>
      <c r="B1" s="2" t="s">
        <v>1</v>
      </c>
    </row>
    <row r="2" spans="1:4">
      <c r="B2" s="2" t="s">
        <v>274</v>
      </c>
      <c r="C2" s="2" t="s">
        <v>275</v>
      </c>
      <c r="D2" s="2" t="s">
        <v>276</v>
      </c>
    </row>
    <row r="3" spans="1:4">
      <c r="A3" s="3" t="s">
        <v>277</v>
      </c>
    </row>
    <row r="4" spans="1:4">
      <c r="A4" s="4" t="s">
        <v>278</v>
      </c>
      <c r="B4" s="5" t="n">
        <v>1</v>
      </c>
    </row>
    <row r="5" spans="1:4">
      <c r="A5" s="4" t="s">
        <v>59</v>
      </c>
      <c r="B5" s="6" t="n">
        <v>-438419</v>
      </c>
      <c r="C5" s="6" t="n">
        <v>-405481</v>
      </c>
    </row>
    <row r="6" spans="1:4">
      <c r="A6" s="4" t="s">
        <v>279</v>
      </c>
      <c r="B6" s="5" t="n">
        <v>19000</v>
      </c>
    </row>
    <row r="7" spans="1:4">
      <c r="A7" s="4" t="s">
        <v>280</v>
      </c>
      <c r="B7" s="5" t="n">
        <v>987</v>
      </c>
      <c r="C7" s="5" t="n">
        <v>23110</v>
      </c>
      <c r="D7" s="6" t="n">
        <v>39115</v>
      </c>
    </row>
    <row r="8" spans="1:4">
      <c r="A8" s="4" t="s">
        <v>34</v>
      </c>
      <c r="B8" s="5" t="n">
        <v>22591</v>
      </c>
      <c r="C8" s="6" t="n">
        <v>31462</v>
      </c>
      <c r="D8" s="6" t="n">
        <v>47990</v>
      </c>
    </row>
    <row r="9" spans="1:4">
      <c r="A9" s="4" t="s">
        <v>281</v>
      </c>
      <c r="B9" s="5" t="n">
        <v>5000</v>
      </c>
    </row>
    <row r="10" spans="1:4">
      <c r="A10" s="4" t="s">
        <v>282</v>
      </c>
      <c r="B10" s="5" t="n">
        <v>1000</v>
      </c>
    </row>
    <row r="11" spans="1:4">
      <c r="A11" s="4" t="s">
        <v>283</v>
      </c>
    </row>
    <row r="12" spans="1:4">
      <c r="A12" s="3" t="s">
        <v>277</v>
      </c>
    </row>
    <row r="13" spans="1:4">
      <c r="A13" s="4" t="s">
        <v>281</v>
      </c>
      <c r="B13" s="6" t="n">
        <v>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284</v>
      </c>
      <c r="B1" s="2" t="s">
        <v>1</v>
      </c>
    </row>
    <row r="2" spans="1:2">
      <c r="B2" s="2" t="s">
        <v>2</v>
      </c>
    </row>
    <row r="3" spans="1:2">
      <c r="A3" s="4" t="s">
        <v>285</v>
      </c>
    </row>
    <row r="4" spans="1:2">
      <c r="A4" s="3" t="s">
        <v>286</v>
      </c>
    </row>
    <row r="5" spans="1:2">
      <c r="A5" s="4" t="s">
        <v>287</v>
      </c>
      <c r="B5" s="4" t="s">
        <v>288</v>
      </c>
    </row>
    <row r="6" spans="1:2">
      <c r="A6" s="4" t="s">
        <v>289</v>
      </c>
    </row>
    <row r="7" spans="1:2">
      <c r="A7" s="3" t="s">
        <v>286</v>
      </c>
    </row>
    <row r="8" spans="1:2">
      <c r="A8" s="4" t="s">
        <v>287</v>
      </c>
      <c r="B8" s="4" t="s">
        <v>290</v>
      </c>
    </row>
    <row r="9" spans="1:2">
      <c r="A9" s="4" t="s">
        <v>291</v>
      </c>
    </row>
    <row r="10" spans="1:2">
      <c r="A10" s="3" t="s">
        <v>286</v>
      </c>
    </row>
    <row r="11" spans="1:2">
      <c r="A11" s="4" t="s">
        <v>287</v>
      </c>
      <c r="B11" s="4" t="s">
        <v>292</v>
      </c>
    </row>
    <row r="12" spans="1:2">
      <c r="A12" s="4" t="s">
        <v>293</v>
      </c>
    </row>
    <row r="13" spans="1:2">
      <c r="A13" s="3" t="s">
        <v>286</v>
      </c>
    </row>
    <row r="14" spans="1:2">
      <c r="A14" s="4" t="s">
        <v>287</v>
      </c>
      <c r="B14" s="4" t="s">
        <v>292</v>
      </c>
    </row>
    <row r="15" spans="1:2">
      <c r="A15" s="4" t="s">
        <v>294</v>
      </c>
    </row>
    <row r="16" spans="1:2">
      <c r="A16" s="3" t="s">
        <v>286</v>
      </c>
    </row>
    <row r="17" spans="1:2">
      <c r="A17" s="4" t="s">
        <v>287</v>
      </c>
      <c r="B17" s="4" t="s">
        <v>292</v>
      </c>
    </row>
    <row r="18" spans="1:2">
      <c r="A18" s="4" t="s">
        <v>295</v>
      </c>
    </row>
    <row r="19" spans="1:2">
      <c r="A19" s="3" t="s">
        <v>286</v>
      </c>
    </row>
    <row r="20" spans="1:2">
      <c r="A20" s="4" t="s">
        <v>287</v>
      </c>
      <c r="B20"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2</v>
      </c>
    </row>
    <row r="2" spans="1:3">
      <c r="A2" s="3" t="s">
        <v>286</v>
      </c>
    </row>
    <row r="3" spans="1:3">
      <c r="A3" s="4" t="s">
        <v>298</v>
      </c>
      <c r="B3" s="6" t="n">
        <v>9942</v>
      </c>
      <c r="C3" s="6" t="n">
        <v>12588</v>
      </c>
    </row>
    <row r="4" spans="1:3">
      <c r="A4" s="4" t="s">
        <v>299</v>
      </c>
      <c r="B4" s="5" t="n">
        <v>-9689</v>
      </c>
      <c r="C4" s="5" t="n">
        <v>-12289</v>
      </c>
    </row>
    <row r="5" spans="1:3">
      <c r="A5" s="4" t="s">
        <v>39</v>
      </c>
      <c r="B5" s="5" t="n">
        <v>253</v>
      </c>
      <c r="C5" s="5" t="n">
        <v>299</v>
      </c>
    </row>
    <row r="6" spans="1:3">
      <c r="A6" s="4" t="s">
        <v>293</v>
      </c>
    </row>
    <row r="7" spans="1:3">
      <c r="A7" s="3" t="s">
        <v>286</v>
      </c>
    </row>
    <row r="8" spans="1:3">
      <c r="A8" s="4" t="s">
        <v>298</v>
      </c>
      <c r="B8" s="5" t="n">
        <v>4363</v>
      </c>
      <c r="C8" s="5" t="n">
        <v>4783</v>
      </c>
    </row>
    <row r="9" spans="1:3">
      <c r="A9" s="4" t="s">
        <v>289</v>
      </c>
    </row>
    <row r="10" spans="1:3">
      <c r="A10" s="3" t="s">
        <v>286</v>
      </c>
    </row>
    <row r="11" spans="1:3">
      <c r="A11" s="4" t="s">
        <v>298</v>
      </c>
      <c r="B11" s="5" t="n">
        <v>578</v>
      </c>
      <c r="C11" s="5" t="n">
        <v>1144</v>
      </c>
    </row>
    <row r="12" spans="1:3">
      <c r="A12" s="4" t="s">
        <v>291</v>
      </c>
    </row>
    <row r="13" spans="1:3">
      <c r="A13" s="3" t="s">
        <v>286</v>
      </c>
    </row>
    <row r="14" spans="1:3">
      <c r="A14" s="4" t="s">
        <v>298</v>
      </c>
      <c r="B14" s="5" t="n">
        <v>1446</v>
      </c>
      <c r="C14" s="5" t="n">
        <v>2138</v>
      </c>
    </row>
    <row r="15" spans="1:3">
      <c r="A15" s="4" t="s">
        <v>285</v>
      </c>
    </row>
    <row r="16" spans="1:3">
      <c r="A16" s="3" t="s">
        <v>286</v>
      </c>
    </row>
    <row r="17" spans="1:3">
      <c r="A17" s="4" t="s">
        <v>298</v>
      </c>
      <c r="B17" s="5" t="n">
        <v>1821</v>
      </c>
      <c r="C17" s="5" t="n">
        <v>2679</v>
      </c>
    </row>
    <row r="18" spans="1:3">
      <c r="A18" s="4" t="s">
        <v>300</v>
      </c>
    </row>
    <row r="19" spans="1:3">
      <c r="A19" s="3" t="s">
        <v>286</v>
      </c>
    </row>
    <row r="20" spans="1:3">
      <c r="A20" s="4" t="s">
        <v>298</v>
      </c>
      <c r="B20" s="6" t="n">
        <v>1734</v>
      </c>
      <c r="C20" s="6" t="n">
        <v>18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32</v>
      </c>
    </row>
    <row r="3" spans="1:3">
      <c r="A3" s="3" t="s">
        <v>151</v>
      </c>
    </row>
    <row r="4" spans="1:3">
      <c r="A4" s="4" t="s">
        <v>302</v>
      </c>
      <c r="B4" s="6" t="n">
        <v>121</v>
      </c>
      <c r="C4" s="6" t="n">
        <v>203</v>
      </c>
    </row>
    <row r="5" spans="1:3">
      <c r="A5" s="4" t="s">
        <v>303</v>
      </c>
      <c r="B5" s="6" t="n">
        <v>27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17"/>
  </cols>
  <sheetData>
    <row r="1" spans="1:5">
      <c r="A1" s="1" t="s">
        <v>304</v>
      </c>
      <c r="B1" s="2" t="s">
        <v>1</v>
      </c>
    </row>
    <row r="2" spans="1:5">
      <c r="B2" s="2" t="s">
        <v>305</v>
      </c>
      <c r="C2" s="2" t="s">
        <v>306</v>
      </c>
      <c r="D2" s="2" t="s">
        <v>275</v>
      </c>
      <c r="E2" s="2" t="s">
        <v>307</v>
      </c>
    </row>
    <row r="3" spans="1:5">
      <c r="A3" s="3" t="s">
        <v>308</v>
      </c>
    </row>
    <row r="4" spans="1:5">
      <c r="A4" s="4" t="s">
        <v>309</v>
      </c>
      <c r="B4" s="4" t="s">
        <v>310</v>
      </c>
    </row>
    <row r="5" spans="1:5">
      <c r="A5" s="4" t="s">
        <v>311</v>
      </c>
      <c r="E5" s="5" t="n">
        <v>72000</v>
      </c>
    </row>
    <row r="6" spans="1:5">
      <c r="A6" s="4" t="s">
        <v>312</v>
      </c>
      <c r="C6" s="6" t="n">
        <v>2100000</v>
      </c>
    </row>
    <row r="7" spans="1:5">
      <c r="A7" s="4" t="s">
        <v>313</v>
      </c>
      <c r="B7" s="6" t="n">
        <v>0</v>
      </c>
    </row>
    <row r="8" spans="1:5">
      <c r="A8" s="4" t="s">
        <v>314</v>
      </c>
      <c r="D8" s="6" t="n">
        <v>104000</v>
      </c>
    </row>
    <row r="9" spans="1:5">
      <c r="A9" s="4" t="s">
        <v>315</v>
      </c>
    </row>
    <row r="10" spans="1:5">
      <c r="A10" s="3" t="s">
        <v>308</v>
      </c>
    </row>
    <row r="11" spans="1:5">
      <c r="A11" s="4" t="s">
        <v>311</v>
      </c>
      <c r="E11" s="5" t="n">
        <v>48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2</v>
      </c>
    </row>
    <row r="3" spans="1:3">
      <c r="A3" s="3" t="s">
        <v>317</v>
      </c>
    </row>
    <row r="4" spans="1:3">
      <c r="A4" s="4" t="s">
        <v>318</v>
      </c>
      <c r="B4" s="6" t="n">
        <v>104</v>
      </c>
      <c r="C4" s="6" t="n">
        <v>297</v>
      </c>
    </row>
    <row r="5" spans="1:3">
      <c r="A5" s="4" t="s">
        <v>319</v>
      </c>
      <c r="B5" s="5" t="n">
        <v>2</v>
      </c>
      <c r="C5" s="5" t="n">
        <v>11</v>
      </c>
    </row>
    <row r="6" spans="1:3">
      <c r="A6" s="4" t="s">
        <v>320</v>
      </c>
      <c r="B6" s="6" t="n">
        <v>-106</v>
      </c>
      <c r="C6" s="5" t="n">
        <v>-204</v>
      </c>
    </row>
    <row r="7" spans="1:3">
      <c r="A7" s="4" t="s">
        <v>321</v>
      </c>
      <c r="C7" s="6" t="n">
        <v>1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2</v>
      </c>
      <c r="B1" s="2" t="s">
        <v>2</v>
      </c>
      <c r="C1" s="2" t="s">
        <v>32</v>
      </c>
    </row>
    <row r="2" spans="1:3">
      <c r="A2" s="3" t="s">
        <v>323</v>
      </c>
    </row>
    <row r="3" spans="1:3">
      <c r="A3" s="4" t="s">
        <v>324</v>
      </c>
      <c r="B3" s="6" t="n">
        <v>340000</v>
      </c>
    </row>
    <row r="4" spans="1:3">
      <c r="A4" s="4" t="s">
        <v>325</v>
      </c>
      <c r="B4" s="5" t="n">
        <v>1335000</v>
      </c>
      <c r="C4" s="6" t="n">
        <v>1159000</v>
      </c>
    </row>
    <row r="5" spans="1:3">
      <c r="A5" s="4" t="s">
        <v>326</v>
      </c>
    </row>
    <row r="6" spans="1:3">
      <c r="A6" s="3" t="s">
        <v>323</v>
      </c>
    </row>
    <row r="7" spans="1:3">
      <c r="A7" s="4" t="s">
        <v>327</v>
      </c>
      <c r="B7" s="5" t="n">
        <v>105000</v>
      </c>
      <c r="C7" s="5" t="n">
        <v>73000</v>
      </c>
    </row>
    <row r="8" spans="1:3">
      <c r="A8" s="4" t="s">
        <v>325</v>
      </c>
      <c r="B8" s="5" t="n">
        <v>51000</v>
      </c>
      <c r="C8" s="6" t="n">
        <v>39000</v>
      </c>
    </row>
    <row r="9" spans="1:3">
      <c r="A9" s="4" t="s">
        <v>328</v>
      </c>
    </row>
    <row r="10" spans="1:3">
      <c r="A10" s="3" t="s">
        <v>323</v>
      </c>
    </row>
    <row r="11" spans="1:3">
      <c r="A11" s="4" t="s">
        <v>324</v>
      </c>
      <c r="B11" s="6" t="n">
        <v>34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24"/>
    <col customWidth="1" max="3" min="3" width="35"/>
    <col customWidth="1" max="4" min="4" width="21"/>
    <col customWidth="1" max="5" min="5" width="35"/>
    <col customWidth="1" max="6" min="6" width="37"/>
    <col customWidth="1" max="7" min="7" width="80"/>
  </cols>
  <sheetData>
    <row r="1" spans="1:7">
      <c r="A1" s="1" t="s">
        <v>329</v>
      </c>
      <c r="B1" s="2" t="s">
        <v>330</v>
      </c>
      <c r="C1" s="2" t="s">
        <v>331</v>
      </c>
      <c r="D1" s="2" t="s">
        <v>332</v>
      </c>
      <c r="E1" s="2" t="s">
        <v>333</v>
      </c>
      <c r="F1" s="2" t="s">
        <v>334</v>
      </c>
      <c r="G1" s="2" t="s">
        <v>335</v>
      </c>
    </row>
    <row r="2" spans="1:7">
      <c r="A2" s="3" t="s">
        <v>336</v>
      </c>
    </row>
    <row r="3" spans="1:7">
      <c r="A3" s="4" t="s">
        <v>337</v>
      </c>
      <c r="G3" s="6" t="n">
        <v>23000000</v>
      </c>
    </row>
    <row r="4" spans="1:7">
      <c r="A4" s="4" t="s">
        <v>338</v>
      </c>
      <c r="G4" s="8" t="n">
        <v>191.9386</v>
      </c>
    </row>
    <row r="5" spans="1:7">
      <c r="A5" s="4" t="s">
        <v>339</v>
      </c>
      <c r="G5" s="6" t="n">
        <v>1000</v>
      </c>
    </row>
    <row r="6" spans="1:7">
      <c r="A6" s="4" t="s">
        <v>340</v>
      </c>
      <c r="G6" s="7" t="n">
        <v>5.21</v>
      </c>
    </row>
    <row r="7" spans="1:7">
      <c r="A7" s="4" t="s">
        <v>341</v>
      </c>
      <c r="F7" s="4" t="s">
        <v>342</v>
      </c>
    </row>
    <row r="8" spans="1:7">
      <c r="A8" s="4" t="s">
        <v>129</v>
      </c>
      <c r="G8" s="6" t="n">
        <v>3050000</v>
      </c>
    </row>
    <row r="9" spans="1:7">
      <c r="A9" s="4" t="s">
        <v>343</v>
      </c>
      <c r="G9" s="5" t="n">
        <v>19950000</v>
      </c>
    </row>
    <row r="10" spans="1:7">
      <c r="A10" s="4" t="s">
        <v>344</v>
      </c>
      <c r="G10" s="5" t="n">
        <v>662000</v>
      </c>
    </row>
    <row r="11" spans="1:7">
      <c r="A11" s="4" t="s">
        <v>345</v>
      </c>
      <c r="G11" s="5" t="n">
        <v>137000</v>
      </c>
    </row>
    <row r="12" spans="1:7">
      <c r="A12" s="4" t="s">
        <v>346</v>
      </c>
      <c r="G12" s="5" t="n">
        <v>997000</v>
      </c>
    </row>
    <row r="13" spans="1:7">
      <c r="A13" s="4" t="s">
        <v>347</v>
      </c>
      <c r="G13" s="5" t="n">
        <v>-386000</v>
      </c>
    </row>
    <row r="14" spans="1:7">
      <c r="A14" s="4" t="s">
        <v>348</v>
      </c>
      <c r="G14" s="5" t="n">
        <v>8373000</v>
      </c>
    </row>
    <row r="15" spans="1:7">
      <c r="A15" s="4" t="s">
        <v>349</v>
      </c>
      <c r="G15" s="6" t="n">
        <v>340000</v>
      </c>
    </row>
    <row r="16" spans="1:7">
      <c r="A16" s="4" t="s">
        <v>243</v>
      </c>
    </row>
    <row r="17" spans="1:7">
      <c r="A17" s="3" t="s">
        <v>336</v>
      </c>
    </row>
    <row r="18" spans="1:7">
      <c r="A18" s="4" t="s">
        <v>350</v>
      </c>
      <c r="C18" s="6" t="n">
        <v>215000</v>
      </c>
    </row>
    <row r="19" spans="1:7">
      <c r="A19" s="4" t="s">
        <v>351</v>
      </c>
      <c r="C19" s="5" t="n">
        <v>259117</v>
      </c>
    </row>
    <row r="20" spans="1:7">
      <c r="A20" s="4" t="s">
        <v>352</v>
      </c>
      <c r="G20" s="4" t="s">
        <v>353</v>
      </c>
    </row>
    <row r="21" spans="1:7">
      <c r="A21" s="4" t="s">
        <v>344</v>
      </c>
      <c r="C21" s="6" t="n">
        <v>662000</v>
      </c>
    </row>
    <row r="22" spans="1:7">
      <c r="A22" s="4" t="s">
        <v>354</v>
      </c>
    </row>
    <row r="23" spans="1:7">
      <c r="A23" s="3" t="s">
        <v>336</v>
      </c>
    </row>
    <row r="24" spans="1:7">
      <c r="A24" s="4" t="s">
        <v>355</v>
      </c>
      <c r="G24" s="4" t="s">
        <v>356</v>
      </c>
    </row>
    <row r="25" spans="1:7">
      <c r="A25" s="4" t="s">
        <v>357</v>
      </c>
    </row>
    <row r="26" spans="1:7">
      <c r="A26" s="3" t="s">
        <v>336</v>
      </c>
    </row>
    <row r="27" spans="1:7">
      <c r="A27" s="4" t="s">
        <v>358</v>
      </c>
      <c r="E27" s="5" t="n">
        <v>2</v>
      </c>
    </row>
    <row r="28" spans="1:7">
      <c r="A28" s="4" t="s">
        <v>351</v>
      </c>
      <c r="E28" s="5" t="n">
        <v>4319</v>
      </c>
    </row>
    <row r="29" spans="1:7">
      <c r="A29" s="4" t="s">
        <v>359</v>
      </c>
    </row>
    <row r="30" spans="1:7">
      <c r="A30" s="3" t="s">
        <v>336</v>
      </c>
    </row>
    <row r="31" spans="1:7">
      <c r="A31" s="4" t="s">
        <v>358</v>
      </c>
      <c r="C31" s="5" t="n">
        <v>2</v>
      </c>
    </row>
    <row r="32" spans="1:7">
      <c r="A32" s="4" t="s">
        <v>360</v>
      </c>
    </row>
    <row r="33" spans="1:7">
      <c r="A33" s="3" t="s">
        <v>336</v>
      </c>
    </row>
    <row r="34" spans="1:7">
      <c r="A34" s="4" t="s">
        <v>361</v>
      </c>
      <c r="G34" s="6" t="n">
        <v>2400000</v>
      </c>
    </row>
    <row r="35" spans="1:7">
      <c r="A35" s="4" t="s">
        <v>345</v>
      </c>
      <c r="G35" s="5" t="n">
        <v>1400000</v>
      </c>
    </row>
    <row r="36" spans="1:7">
      <c r="A36" s="4" t="s">
        <v>346</v>
      </c>
      <c r="G36" s="6" t="n">
        <v>997000</v>
      </c>
    </row>
    <row r="37" spans="1:7">
      <c r="A37" s="4" t="s">
        <v>362</v>
      </c>
    </row>
    <row r="38" spans="1:7">
      <c r="A38" s="3" t="s">
        <v>336</v>
      </c>
    </row>
    <row r="39" spans="1:7">
      <c r="A39" s="4" t="s">
        <v>363</v>
      </c>
      <c r="G39" s="4" t="s">
        <v>364</v>
      </c>
    </row>
    <row r="40" spans="1:7">
      <c r="A40" s="4" t="s">
        <v>365</v>
      </c>
    </row>
    <row r="41" spans="1:7">
      <c r="A41" s="3" t="s">
        <v>336</v>
      </c>
    </row>
    <row r="42" spans="1:7">
      <c r="A42" s="4" t="s">
        <v>129</v>
      </c>
      <c r="E42" s="6" t="n">
        <v>20000000</v>
      </c>
    </row>
    <row r="43" spans="1:7">
      <c r="A43" s="4" t="s">
        <v>350</v>
      </c>
      <c r="E43" s="6" t="n">
        <v>1800000</v>
      </c>
    </row>
    <row r="44" spans="1:7">
      <c r="A44" s="4" t="s">
        <v>366</v>
      </c>
      <c r="E44" s="5" t="n">
        <v>3319820</v>
      </c>
    </row>
    <row r="45" spans="1:7">
      <c r="A45" s="4" t="s">
        <v>352</v>
      </c>
      <c r="G45" s="4" t="s">
        <v>367</v>
      </c>
    </row>
    <row r="46" spans="1:7">
      <c r="A46" s="4" t="s">
        <v>368</v>
      </c>
    </row>
    <row r="47" spans="1:7">
      <c r="A47" s="3" t="s">
        <v>336</v>
      </c>
    </row>
    <row r="48" spans="1:7">
      <c r="A48" s="4" t="s">
        <v>129</v>
      </c>
      <c r="C48" s="6" t="n">
        <v>3000000</v>
      </c>
    </row>
    <row r="49" spans="1:7">
      <c r="A49" s="4" t="s">
        <v>369</v>
      </c>
    </row>
    <row r="50" spans="1:7">
      <c r="A50" s="3" t="s">
        <v>336</v>
      </c>
    </row>
    <row r="51" spans="1:7">
      <c r="A51" s="4" t="s">
        <v>343</v>
      </c>
      <c r="E51" s="6" t="n">
        <v>19900000</v>
      </c>
    </row>
    <row r="52" spans="1:7">
      <c r="A52" s="4" t="s">
        <v>370</v>
      </c>
    </row>
    <row r="53" spans="1:7">
      <c r="A53" s="3" t="s">
        <v>336</v>
      </c>
    </row>
    <row r="54" spans="1:7">
      <c r="A54" s="4" t="s">
        <v>347</v>
      </c>
      <c r="G54" s="6" t="n">
        <v>-386000</v>
      </c>
    </row>
    <row r="55" spans="1:7">
      <c r="A55" s="4" t="s">
        <v>348</v>
      </c>
      <c r="D55" s="6" t="n">
        <v>8400000</v>
      </c>
      <c r="G55" s="5" t="n">
        <v>8362000</v>
      </c>
    </row>
    <row r="56" spans="1:7">
      <c r="A56" s="4" t="s">
        <v>371</v>
      </c>
    </row>
    <row r="57" spans="1:7">
      <c r="A57" s="3" t="s">
        <v>336</v>
      </c>
    </row>
    <row r="58" spans="1:7">
      <c r="A58" s="4" t="s">
        <v>347</v>
      </c>
      <c r="G58" s="5" t="n">
        <v>386000</v>
      </c>
    </row>
    <row r="59" spans="1:7">
      <c r="A59" s="4" t="s">
        <v>372</v>
      </c>
    </row>
    <row r="60" spans="1:7">
      <c r="A60" s="3" t="s">
        <v>336</v>
      </c>
    </row>
    <row r="61" spans="1:7">
      <c r="A61" s="4" t="s">
        <v>348</v>
      </c>
      <c r="G61" s="5" t="n">
        <v>11000</v>
      </c>
    </row>
    <row r="62" spans="1:7">
      <c r="A62" s="4" t="s">
        <v>373</v>
      </c>
    </row>
    <row r="63" spans="1:7">
      <c r="A63" s="3" t="s">
        <v>336</v>
      </c>
    </row>
    <row r="64" spans="1:7">
      <c r="A64" s="4" t="s">
        <v>347</v>
      </c>
      <c r="G64" s="6" t="n">
        <v>500</v>
      </c>
    </row>
    <row r="65" spans="1:7">
      <c r="A65" s="4" t="s">
        <v>374</v>
      </c>
    </row>
    <row r="66" spans="1:7">
      <c r="A66" s="3" t="s">
        <v>336</v>
      </c>
    </row>
    <row r="67" spans="1:7">
      <c r="A67" s="4" t="s">
        <v>375</v>
      </c>
      <c r="F67" s="5" t="n">
        <v>263436</v>
      </c>
    </row>
    <row r="68" spans="1:7">
      <c r="A68" s="4" t="s">
        <v>376</v>
      </c>
    </row>
    <row r="69" spans="1:7">
      <c r="A69" s="3" t="s">
        <v>336</v>
      </c>
    </row>
    <row r="70" spans="1:7">
      <c r="A70" s="4" t="s">
        <v>338</v>
      </c>
      <c r="F70" s="8" t="n">
        <v>191.9386</v>
      </c>
    </row>
    <row r="71" spans="1:7">
      <c r="A71" s="4" t="s">
        <v>339</v>
      </c>
      <c r="F71" s="6" t="n">
        <v>1000</v>
      </c>
    </row>
    <row r="72" spans="1:7">
      <c r="A72" s="4" t="s">
        <v>340</v>
      </c>
      <c r="F72" s="7" t="n">
        <v>5.21</v>
      </c>
    </row>
    <row r="73" spans="1:7">
      <c r="A73" s="4" t="s">
        <v>377</v>
      </c>
      <c r="F73" s="9" t="n">
        <v>0.191939</v>
      </c>
    </row>
    <row r="74" spans="1:7">
      <c r="A74" s="4" t="s">
        <v>378</v>
      </c>
      <c r="G74" s="4" t="s">
        <v>379</v>
      </c>
    </row>
    <row r="75" spans="1:7">
      <c r="A75" s="4" t="s">
        <v>380</v>
      </c>
    </row>
    <row r="76" spans="1:7">
      <c r="A76" s="3" t="s">
        <v>336</v>
      </c>
    </row>
    <row r="77" spans="1:7">
      <c r="A77" s="4" t="s">
        <v>337</v>
      </c>
      <c r="F77" s="6" t="n">
        <v>23000000</v>
      </c>
    </row>
    <row r="78" spans="1:7">
      <c r="A78" s="4" t="s">
        <v>381</v>
      </c>
      <c r="F78" s="4" t="s">
        <v>382</v>
      </c>
    </row>
    <row r="79" spans="1:7">
      <c r="A79" s="4" t="s">
        <v>383</v>
      </c>
      <c r="F79" s="4" t="s">
        <v>384</v>
      </c>
    </row>
    <row r="80" spans="1:7">
      <c r="A80" s="4" t="s">
        <v>385</v>
      </c>
      <c r="G80" s="4" t="s">
        <v>386</v>
      </c>
    </row>
    <row r="81" spans="1:7">
      <c r="A81" s="4" t="s">
        <v>387</v>
      </c>
    </row>
    <row r="82" spans="1:7">
      <c r="A82" s="3" t="s">
        <v>336</v>
      </c>
    </row>
    <row r="83" spans="1:7">
      <c r="A83" s="4" t="s">
        <v>388</v>
      </c>
      <c r="B83" s="4" t="s">
        <v>389</v>
      </c>
    </row>
    <row r="84" spans="1:7">
      <c r="A84" s="4" t="s">
        <v>390</v>
      </c>
      <c r="B84" s="4" t="s">
        <v>342</v>
      </c>
    </row>
    <row r="85" spans="1:7">
      <c r="A85" s="4" t="s">
        <v>391</v>
      </c>
    </row>
    <row r="86" spans="1:7">
      <c r="A86" s="3" t="s">
        <v>336</v>
      </c>
    </row>
    <row r="87" spans="1:7">
      <c r="A87" s="4" t="s">
        <v>392</v>
      </c>
      <c r="B87" s="4" t="s">
        <v>393</v>
      </c>
    </row>
    <row r="88" spans="1:7">
      <c r="A88" s="4" t="s">
        <v>394</v>
      </c>
    </row>
    <row r="89" spans="1:7">
      <c r="A89" s="3" t="s">
        <v>336</v>
      </c>
    </row>
    <row r="90" spans="1:7">
      <c r="A90" s="4" t="s">
        <v>395</v>
      </c>
      <c r="B90" s="4" t="s">
        <v>292</v>
      </c>
    </row>
    <row r="91" spans="1:7">
      <c r="A91" s="4" t="s">
        <v>396</v>
      </c>
      <c r="B91" s="7" t="n">
        <v>5.21</v>
      </c>
    </row>
    <row r="92" spans="1:7">
      <c r="A92" s="4" t="s">
        <v>397</v>
      </c>
      <c r="B92" s="4" t="s">
        <v>398</v>
      </c>
    </row>
    <row r="93" spans="1:7">
      <c r="A93" s="4" t="s">
        <v>399</v>
      </c>
      <c r="B93" s="7" t="n">
        <v>0.01</v>
      </c>
    </row>
    <row r="94" spans="1:7">
      <c r="A94" s="4" t="s">
        <v>400</v>
      </c>
    </row>
    <row r="95" spans="1:7">
      <c r="A95" s="3" t="s">
        <v>336</v>
      </c>
    </row>
    <row r="96" spans="1:7">
      <c r="A96" s="4" t="s">
        <v>401</v>
      </c>
      <c r="B96" s="4" t="s">
        <v>4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2</v>
      </c>
    </row>
    <row r="3" spans="1:3">
      <c r="A3" s="3" t="s">
        <v>71</v>
      </c>
    </row>
    <row r="4" spans="1:3">
      <c r="A4" s="4" t="s">
        <v>72</v>
      </c>
      <c r="B4" s="6" t="n">
        <v>40</v>
      </c>
      <c r="C4" s="6" t="n">
        <v>23372</v>
      </c>
    </row>
    <row r="5" spans="1:3">
      <c r="A5" s="4" t="s">
        <v>73</v>
      </c>
      <c r="B5" s="5" t="n">
        <v>116</v>
      </c>
    </row>
    <row r="6" spans="1:3">
      <c r="A6" s="4" t="s">
        <v>74</v>
      </c>
      <c r="B6" s="5" t="n">
        <v>39</v>
      </c>
      <c r="C6" s="5" t="n">
        <v>57</v>
      </c>
    </row>
    <row r="7" spans="1:3">
      <c r="A7" s="4" t="s">
        <v>75</v>
      </c>
      <c r="B7" s="5" t="n">
        <v>195</v>
      </c>
      <c r="C7" s="5" t="n">
        <v>23429</v>
      </c>
    </row>
    <row r="8" spans="1:3">
      <c r="A8" s="3" t="s">
        <v>76</v>
      </c>
    </row>
    <row r="9" spans="1:3">
      <c r="A9" s="4" t="s">
        <v>77</v>
      </c>
      <c r="B9" s="5" t="n">
        <v>24387</v>
      </c>
      <c r="C9" s="5" t="n">
        <v>35276</v>
      </c>
    </row>
    <row r="10" spans="1:3">
      <c r="A10" s="4" t="s">
        <v>78</v>
      </c>
      <c r="B10" s="5" t="n">
        <v>5828</v>
      </c>
      <c r="C10" s="5" t="n">
        <v>5294</v>
      </c>
    </row>
    <row r="11" spans="1:3">
      <c r="A11" s="4" t="s">
        <v>79</v>
      </c>
      <c r="B11" s="5" t="n">
        <v>2</v>
      </c>
      <c r="C11" s="5" t="n">
        <v>11</v>
      </c>
    </row>
    <row r="12" spans="1:3">
      <c r="A12" s="4" t="s">
        <v>80</v>
      </c>
      <c r="B12" s="5" t="n">
        <v>30217</v>
      </c>
      <c r="C12" s="5" t="n">
        <v>40581</v>
      </c>
    </row>
    <row r="13" spans="1:3">
      <c r="A13" s="4" t="s">
        <v>81</v>
      </c>
      <c r="B13" s="5" t="n">
        <v>-30022</v>
      </c>
      <c r="C13" s="5" t="n">
        <v>-17152</v>
      </c>
    </row>
    <row r="14" spans="1:3">
      <c r="A14" s="4" t="s">
        <v>82</v>
      </c>
      <c r="B14" s="5" t="n">
        <v>88</v>
      </c>
      <c r="C14" s="5" t="n">
        <v>29</v>
      </c>
    </row>
    <row r="15" spans="1:3">
      <c r="A15" s="4" t="s">
        <v>83</v>
      </c>
      <c r="B15" s="5" t="n">
        <v>-2406</v>
      </c>
    </row>
    <row r="16" spans="1:3">
      <c r="A16" s="4" t="s">
        <v>84</v>
      </c>
      <c r="B16" s="5" t="n">
        <v>-598</v>
      </c>
      <c r="C16" s="5" t="n">
        <v>-86</v>
      </c>
    </row>
    <row r="17" spans="1:3">
      <c r="A17" s="4" t="s">
        <v>85</v>
      </c>
      <c r="B17" s="6" t="n">
        <v>-32938</v>
      </c>
      <c r="C17" s="6" t="n">
        <v>-17209</v>
      </c>
    </row>
    <row r="18" spans="1:3">
      <c r="A18" s="4" t="s">
        <v>86</v>
      </c>
      <c r="B18" s="7" t="n">
        <v>-2.23</v>
      </c>
      <c r="C18" s="7" t="n">
        <v>-1.17</v>
      </c>
    </row>
    <row r="19" spans="1:3">
      <c r="A19" s="4" t="s">
        <v>87</v>
      </c>
      <c r="B19" s="5" t="n">
        <v>14779</v>
      </c>
      <c r="C19" s="5" t="n">
        <v>147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403</v>
      </c>
      <c r="B1" s="2" t="s">
        <v>404</v>
      </c>
      <c r="C1" s="2" t="s">
        <v>405</v>
      </c>
      <c r="D1" s="2" t="s">
        <v>406</v>
      </c>
    </row>
    <row r="2" spans="1:4">
      <c r="A2" s="4" t="s">
        <v>240</v>
      </c>
    </row>
    <row r="3" spans="1:4">
      <c r="A3" s="3" t="s">
        <v>407</v>
      </c>
    </row>
    <row r="4" spans="1:4">
      <c r="A4" s="4" t="s">
        <v>408</v>
      </c>
      <c r="C4" s="7" t="n">
        <v>4.48</v>
      </c>
      <c r="D4" s="7" t="n">
        <v>4.55</v>
      </c>
    </row>
    <row r="5" spans="1:4">
      <c r="A5" s="4" t="s">
        <v>409</v>
      </c>
      <c r="C5" s="4" t="s">
        <v>410</v>
      </c>
      <c r="D5" s="4" t="s">
        <v>411</v>
      </c>
    </row>
    <row r="6" spans="1:4">
      <c r="A6" s="4" t="s">
        <v>412</v>
      </c>
      <c r="C6" s="4" t="s">
        <v>413</v>
      </c>
      <c r="D6" s="4" t="s">
        <v>292</v>
      </c>
    </row>
    <row r="7" spans="1:4">
      <c r="A7" s="4" t="s">
        <v>414</v>
      </c>
      <c r="C7" s="4" t="s">
        <v>415</v>
      </c>
      <c r="D7" s="4" t="s">
        <v>416</v>
      </c>
    </row>
    <row r="8" spans="1:4">
      <c r="A8" s="4" t="s">
        <v>417</v>
      </c>
      <c r="C8" s="4" t="s">
        <v>418</v>
      </c>
      <c r="D8" s="4" t="s">
        <v>418</v>
      </c>
    </row>
    <row r="9" spans="1:4">
      <c r="A9" s="4" t="s">
        <v>243</v>
      </c>
    </row>
    <row r="10" spans="1:4">
      <c r="A10" s="3" t="s">
        <v>407</v>
      </c>
    </row>
    <row r="11" spans="1:4">
      <c r="A11" s="4" t="s">
        <v>408</v>
      </c>
      <c r="B11" s="7" t="n">
        <v>4.58</v>
      </c>
    </row>
    <row r="12" spans="1:4">
      <c r="A12" s="4" t="s">
        <v>409</v>
      </c>
      <c r="B12" s="4" t="s">
        <v>419</v>
      </c>
    </row>
    <row r="13" spans="1:4">
      <c r="A13" s="4" t="s">
        <v>412</v>
      </c>
      <c r="B13" s="4" t="s">
        <v>420</v>
      </c>
    </row>
    <row r="14" spans="1:4">
      <c r="A14" s="4" t="s">
        <v>414</v>
      </c>
      <c r="B14" s="4" t="s">
        <v>421</v>
      </c>
    </row>
    <row r="15" spans="1:4">
      <c r="A15" s="4" t="s">
        <v>417</v>
      </c>
      <c r="B15" s="4" t="s">
        <v>4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405</v>
      </c>
      <c r="C1" s="2" t="s">
        <v>2</v>
      </c>
    </row>
    <row r="2" spans="1:3">
      <c r="A2" s="3" t="s">
        <v>423</v>
      </c>
    </row>
    <row r="3" spans="1:3">
      <c r="A3" s="4" t="s">
        <v>424</v>
      </c>
      <c r="C3" s="6" t="n">
        <v>0</v>
      </c>
    </row>
    <row r="4" spans="1:3">
      <c r="A4" s="4" t="s">
        <v>425</v>
      </c>
      <c r="C4" s="5" t="n">
        <v>8759</v>
      </c>
    </row>
    <row r="5" spans="1:3">
      <c r="A5" s="4" t="s">
        <v>426</v>
      </c>
      <c r="C5" s="5" t="n">
        <v>-386</v>
      </c>
    </row>
    <row r="6" spans="1:3">
      <c r="A6" s="4" t="s">
        <v>427</v>
      </c>
      <c r="C6" s="5" t="n">
        <v>-8373</v>
      </c>
    </row>
    <row r="7" spans="1:3">
      <c r="A7" s="4" t="s">
        <v>428</v>
      </c>
      <c r="C7" s="5" t="n">
        <v>0</v>
      </c>
    </row>
    <row r="8" spans="1:3">
      <c r="A8" s="4" t="s">
        <v>370</v>
      </c>
    </row>
    <row r="9" spans="1:3">
      <c r="A9" s="3" t="s">
        <v>423</v>
      </c>
    </row>
    <row r="10" spans="1:3">
      <c r="A10" s="4" t="s">
        <v>424</v>
      </c>
      <c r="C10" s="5" t="n">
        <v>0</v>
      </c>
    </row>
    <row r="11" spans="1:3">
      <c r="A11" s="4" t="s">
        <v>425</v>
      </c>
      <c r="C11" s="5" t="n">
        <v>8748</v>
      </c>
    </row>
    <row r="12" spans="1:3">
      <c r="A12" s="4" t="s">
        <v>426</v>
      </c>
      <c r="C12" s="5" t="n">
        <v>-386</v>
      </c>
    </row>
    <row r="13" spans="1:3">
      <c r="A13" s="4" t="s">
        <v>427</v>
      </c>
      <c r="B13" s="6" t="n">
        <v>-8400</v>
      </c>
      <c r="C13" s="5" t="n">
        <v>-8362</v>
      </c>
    </row>
    <row r="14" spans="1:3">
      <c r="A14" s="4" t="s">
        <v>428</v>
      </c>
      <c r="C14" s="5" t="n">
        <v>0</v>
      </c>
    </row>
    <row r="15" spans="1:3">
      <c r="A15" s="4" t="s">
        <v>372</v>
      </c>
    </row>
    <row r="16" spans="1:3">
      <c r="A16" s="3" t="s">
        <v>423</v>
      </c>
    </row>
    <row r="17" spans="1:3">
      <c r="A17" s="4" t="s">
        <v>424</v>
      </c>
      <c r="C17" s="5" t="n">
        <v>0</v>
      </c>
    </row>
    <row r="18" spans="1:3">
      <c r="A18" s="4" t="s">
        <v>425</v>
      </c>
      <c r="C18" s="5" t="n">
        <v>11</v>
      </c>
    </row>
    <row r="19" spans="1:3">
      <c r="A19" s="4" t="s">
        <v>427</v>
      </c>
      <c r="C19" s="5" t="n">
        <v>-11</v>
      </c>
    </row>
    <row r="20" spans="1:3">
      <c r="A20" s="4" t="s">
        <v>428</v>
      </c>
      <c r="C20"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429</v>
      </c>
      <c r="B1" s="2" t="s">
        <v>1</v>
      </c>
    </row>
    <row r="2" spans="1:2">
      <c r="B2" s="2" t="s">
        <v>335</v>
      </c>
    </row>
    <row r="3" spans="1:2">
      <c r="A3" s="3" t="s">
        <v>430</v>
      </c>
    </row>
    <row r="4" spans="1:2">
      <c r="A4" s="4" t="s">
        <v>431</v>
      </c>
      <c r="B4" s="6" t="n">
        <v>23000</v>
      </c>
    </row>
    <row r="5" spans="1:2">
      <c r="A5" s="4" t="s">
        <v>432</v>
      </c>
      <c r="B5" s="5" t="n">
        <v>-8501</v>
      </c>
    </row>
    <row r="6" spans="1:2">
      <c r="A6" s="4" t="s">
        <v>433</v>
      </c>
      <c r="B6" s="5" t="n">
        <v>-1280</v>
      </c>
    </row>
    <row r="7" spans="1:2">
      <c r="A7" s="4" t="s">
        <v>434</v>
      </c>
      <c r="B7" s="6" t="n">
        <v>13219</v>
      </c>
    </row>
    <row r="8" spans="1:2">
      <c r="A8" s="4" t="s">
        <v>435</v>
      </c>
      <c r="B8" s="8" t="n">
        <v>191.9386</v>
      </c>
    </row>
    <row r="9" spans="1:2">
      <c r="A9" s="4" t="s">
        <v>436</v>
      </c>
      <c r="B9" s="7" t="n">
        <v>5.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305</v>
      </c>
    </row>
    <row r="3" spans="1:2">
      <c r="A3" s="3" t="s">
        <v>430</v>
      </c>
    </row>
    <row r="4" spans="1:2">
      <c r="A4" s="4" t="s">
        <v>339</v>
      </c>
      <c r="B4" s="6" t="n">
        <v>1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305</v>
      </c>
    </row>
    <row r="3" spans="1:2">
      <c r="A3" s="3" t="s">
        <v>439</v>
      </c>
    </row>
    <row r="4" spans="1:2">
      <c r="A4" s="4" t="s">
        <v>440</v>
      </c>
      <c r="B4" s="6" t="n">
        <v>920</v>
      </c>
    </row>
    <row r="5" spans="1:2">
      <c r="A5" s="4" t="s">
        <v>441</v>
      </c>
      <c r="B5" s="5" t="n">
        <v>137</v>
      </c>
    </row>
    <row r="6" spans="1:2">
      <c r="A6" s="4" t="s">
        <v>83</v>
      </c>
      <c r="B6" s="5" t="n">
        <v>2406</v>
      </c>
    </row>
    <row r="7" spans="1:2">
      <c r="A7" s="4" t="s">
        <v>442</v>
      </c>
      <c r="B7" s="6" t="n">
        <v>1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443</v>
      </c>
      <c r="B1" s="2" t="s">
        <v>444</v>
      </c>
      <c r="C1" s="2" t="s">
        <v>1</v>
      </c>
    </row>
    <row r="2" spans="1:6">
      <c r="B2" s="2" t="s">
        <v>445</v>
      </c>
      <c r="C2" s="2" t="s">
        <v>2</v>
      </c>
      <c r="D2" s="2" t="s">
        <v>32</v>
      </c>
      <c r="E2" s="2" t="s">
        <v>446</v>
      </c>
      <c r="F2" s="2" t="s">
        <v>447</v>
      </c>
    </row>
    <row r="3" spans="1:6">
      <c r="A3" s="3" t="s">
        <v>448</v>
      </c>
    </row>
    <row r="4" spans="1:6">
      <c r="A4" s="4" t="s">
        <v>449</v>
      </c>
      <c r="C4" s="5" t="n">
        <v>14951089</v>
      </c>
      <c r="D4" s="5" t="n">
        <v>14761351</v>
      </c>
    </row>
    <row r="5" spans="1:6">
      <c r="A5" s="4" t="s">
        <v>450</v>
      </c>
      <c r="B5" s="6" t="n">
        <v>41400</v>
      </c>
      <c r="C5" s="6" t="n">
        <v>439406</v>
      </c>
      <c r="D5" s="6" t="n">
        <v>428591</v>
      </c>
    </row>
    <row r="6" spans="1:6">
      <c r="A6" s="4" t="s">
        <v>67</v>
      </c>
      <c r="C6" s="5" t="n">
        <v>35045765</v>
      </c>
      <c r="D6" s="5" t="n">
        <v>25045765</v>
      </c>
      <c r="E6" s="5" t="n">
        <v>17670765</v>
      </c>
    </row>
    <row r="7" spans="1:6">
      <c r="A7" s="4" t="s">
        <v>451</v>
      </c>
      <c r="E7" s="4" t="s">
        <v>452</v>
      </c>
    </row>
    <row r="8" spans="1:6">
      <c r="A8" s="4" t="s">
        <v>453</v>
      </c>
      <c r="C8" s="6" t="n">
        <v>104</v>
      </c>
      <c r="D8" s="6" t="n">
        <v>175</v>
      </c>
    </row>
    <row r="9" spans="1:6">
      <c r="A9" s="4" t="s">
        <v>454</v>
      </c>
    </row>
    <row r="10" spans="1:6">
      <c r="A10" s="3" t="s">
        <v>448</v>
      </c>
    </row>
    <row r="11" spans="1:6">
      <c r="A11" s="4" t="s">
        <v>449</v>
      </c>
      <c r="F11" s="5" t="n">
        <v>8349201</v>
      </c>
    </row>
    <row r="12" spans="1:6">
      <c r="A12" s="4" t="s">
        <v>455</v>
      </c>
      <c r="F12" s="7" t="n">
        <v>4.96</v>
      </c>
    </row>
    <row r="13" spans="1:6">
      <c r="A13" s="4" t="s">
        <v>456</v>
      </c>
    </row>
    <row r="14" spans="1:6">
      <c r="A14" s="3" t="s">
        <v>448</v>
      </c>
    </row>
    <row r="15" spans="1:6">
      <c r="A15" s="4" t="s">
        <v>457</v>
      </c>
      <c r="C15" s="6" t="n">
        <v>65000</v>
      </c>
    </row>
    <row r="16" spans="1:6">
      <c r="A16" s="4" t="s">
        <v>283</v>
      </c>
    </row>
    <row r="17" spans="1:6">
      <c r="A17" s="3" t="s">
        <v>448</v>
      </c>
    </row>
    <row r="18" spans="1:6">
      <c r="A18" s="4" t="s">
        <v>458</v>
      </c>
      <c r="C18" s="4" t="s">
        <v>459</v>
      </c>
    </row>
    <row r="19" spans="1:6">
      <c r="A19" s="4" t="s">
        <v>453</v>
      </c>
      <c r="B19" s="6" t="n">
        <v>26000</v>
      </c>
    </row>
    <row r="20" spans="1:6">
      <c r="A20" s="4" t="s">
        <v>460</v>
      </c>
      <c r="B20" s="6" t="n">
        <v>8</v>
      </c>
    </row>
    <row r="21" spans="1:6">
      <c r="A21" s="4" t="s">
        <v>461</v>
      </c>
      <c r="B21" s="7" t="n">
        <v>3.04</v>
      </c>
    </row>
    <row r="22" spans="1:6">
      <c r="A22" s="4" t="s">
        <v>462</v>
      </c>
      <c r="B22" s="6" t="n">
        <v>15900</v>
      </c>
    </row>
    <row r="23" spans="1:6">
      <c r="A23" s="4" t="s">
        <v>463</v>
      </c>
    </row>
    <row r="24" spans="1:6">
      <c r="A24" s="3" t="s">
        <v>448</v>
      </c>
    </row>
    <row r="25" spans="1:6">
      <c r="A25" s="4" t="s">
        <v>449</v>
      </c>
      <c r="F25" s="5" t="n">
        <v>5244363</v>
      </c>
    </row>
    <row r="26" spans="1:6">
      <c r="A26" s="4" t="s">
        <v>464</v>
      </c>
    </row>
    <row r="27" spans="1:6">
      <c r="A27" s="3" t="s">
        <v>448</v>
      </c>
    </row>
    <row r="28" spans="1:6">
      <c r="A28" s="4" t="s">
        <v>449</v>
      </c>
      <c r="F28" s="5" t="n">
        <v>3104838</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65</v>
      </c>
      <c r="B1" s="2" t="s">
        <v>466</v>
      </c>
      <c r="J1" s="2" t="s">
        <v>1</v>
      </c>
    </row>
    <row r="2" spans="1:11">
      <c r="B2" s="2" t="s">
        <v>2</v>
      </c>
      <c r="C2" s="2" t="s">
        <v>467</v>
      </c>
      <c r="D2" s="2" t="s">
        <v>4</v>
      </c>
      <c r="E2" s="2" t="s">
        <v>468</v>
      </c>
      <c r="F2" s="2" t="s">
        <v>32</v>
      </c>
      <c r="G2" s="2" t="s">
        <v>469</v>
      </c>
      <c r="H2" s="2" t="s">
        <v>470</v>
      </c>
      <c r="I2" s="2" t="s">
        <v>471</v>
      </c>
      <c r="J2" s="2" t="s">
        <v>2</v>
      </c>
      <c r="K2" s="2" t="s">
        <v>32</v>
      </c>
    </row>
    <row r="3" spans="1:11">
      <c r="A3" s="3" t="s">
        <v>448</v>
      </c>
    </row>
    <row r="4" spans="1:11">
      <c r="A4" s="4" t="s">
        <v>472</v>
      </c>
      <c r="J4" s="6" t="n">
        <v>40</v>
      </c>
      <c r="K4" s="6" t="n">
        <v>23372</v>
      </c>
    </row>
    <row r="5" spans="1:11">
      <c r="A5" s="4" t="s">
        <v>473</v>
      </c>
      <c r="B5" s="6" t="n">
        <v>5000</v>
      </c>
      <c r="J5" s="5" t="n">
        <v>5000</v>
      </c>
    </row>
    <row r="6" spans="1:11">
      <c r="A6" s="4" t="s">
        <v>474</v>
      </c>
      <c r="B6" s="5" t="n">
        <v>5000</v>
      </c>
      <c r="J6" s="5" t="n">
        <v>5000</v>
      </c>
    </row>
    <row r="7" spans="1:11">
      <c r="A7" s="4" t="s">
        <v>77</v>
      </c>
      <c r="B7" s="5" t="n">
        <v>5865</v>
      </c>
      <c r="C7" s="6" t="n">
        <v>5836</v>
      </c>
      <c r="D7" s="6" t="n">
        <v>6235</v>
      </c>
      <c r="E7" s="6" t="n">
        <v>6451</v>
      </c>
      <c r="F7" s="6" t="n">
        <v>8281</v>
      </c>
      <c r="G7" s="6" t="n">
        <v>8880</v>
      </c>
      <c r="H7" s="6" t="n">
        <v>9754</v>
      </c>
      <c r="I7" s="6" t="n">
        <v>8361</v>
      </c>
      <c r="J7" s="5" t="n">
        <v>24387</v>
      </c>
      <c r="K7" s="5" t="n">
        <v>35276</v>
      </c>
    </row>
    <row r="8" spans="1:11">
      <c r="A8" s="4" t="s">
        <v>78</v>
      </c>
      <c r="B8" s="5" t="n">
        <v>1339</v>
      </c>
      <c r="C8" s="6" t="n">
        <v>1460</v>
      </c>
      <c r="D8" s="6" t="n">
        <v>1385</v>
      </c>
      <c r="E8" s="6" t="n">
        <v>1644</v>
      </c>
      <c r="F8" s="5" t="n">
        <v>1093</v>
      </c>
      <c r="G8" s="6" t="n">
        <v>1320</v>
      </c>
      <c r="H8" s="6" t="n">
        <v>1339</v>
      </c>
      <c r="I8" s="6" t="n">
        <v>1542</v>
      </c>
      <c r="J8" s="5" t="n">
        <v>5828</v>
      </c>
      <c r="K8" s="5" t="n">
        <v>5294</v>
      </c>
    </row>
    <row r="9" spans="1:11">
      <c r="A9" s="4" t="s">
        <v>456</v>
      </c>
    </row>
    <row r="10" spans="1:11">
      <c r="A10" s="3" t="s">
        <v>448</v>
      </c>
    </row>
    <row r="11" spans="1:11">
      <c r="A11" s="4" t="s">
        <v>457</v>
      </c>
      <c r="J11" s="5" t="n">
        <v>65000</v>
      </c>
    </row>
    <row r="12" spans="1:11">
      <c r="A12" s="4" t="s">
        <v>475</v>
      </c>
      <c r="J12" s="6" t="n">
        <v>25000</v>
      </c>
    </row>
    <row r="13" spans="1:11">
      <c r="A13" s="4" t="s">
        <v>476</v>
      </c>
      <c r="J13" s="4" t="s">
        <v>477</v>
      </c>
    </row>
    <row r="14" spans="1:11">
      <c r="A14" s="4" t="s">
        <v>478</v>
      </c>
      <c r="J14" s="4" t="s">
        <v>452</v>
      </c>
    </row>
    <row r="15" spans="1:11">
      <c r="A15" s="4" t="s">
        <v>479</v>
      </c>
      <c r="F15" s="5" t="n">
        <v>65000</v>
      </c>
      <c r="K15" s="5" t="n">
        <v>65000</v>
      </c>
    </row>
    <row r="16" spans="1:11">
      <c r="A16" s="4" t="s">
        <v>480</v>
      </c>
      <c r="B16" s="6" t="n">
        <v>0</v>
      </c>
      <c r="F16" s="6" t="n">
        <v>0</v>
      </c>
      <c r="J16" s="6" t="n">
        <v>0</v>
      </c>
      <c r="K16" s="5" t="n">
        <v>23400</v>
      </c>
    </row>
    <row r="17" spans="1:11">
      <c r="A17" s="4" t="s">
        <v>77</v>
      </c>
      <c r="J17" s="5" t="n">
        <v>0</v>
      </c>
      <c r="K17" s="5" t="n">
        <v>22200</v>
      </c>
    </row>
    <row r="18" spans="1:11">
      <c r="A18" s="4" t="s">
        <v>78</v>
      </c>
      <c r="J18" s="6" t="n">
        <v>0</v>
      </c>
      <c r="K18" s="5" t="n">
        <v>1200</v>
      </c>
    </row>
    <row r="19" spans="1:11">
      <c r="A19" s="4" t="s">
        <v>481</v>
      </c>
      <c r="K19" s="5" t="n">
        <v>22200</v>
      </c>
    </row>
    <row r="20" spans="1:11">
      <c r="A20" s="4" t="s">
        <v>482</v>
      </c>
      <c r="K20" s="6" t="n">
        <v>1200</v>
      </c>
    </row>
    <row r="21" spans="1:11">
      <c r="A21" s="4" t="s">
        <v>483</v>
      </c>
    </row>
    <row r="22" spans="1:11">
      <c r="A22" s="3" t="s">
        <v>448</v>
      </c>
    </row>
    <row r="23" spans="1:11">
      <c r="A23" s="4" t="s">
        <v>484</v>
      </c>
      <c r="J23" s="4" t="s">
        <v>485</v>
      </c>
    </row>
    <row r="24" spans="1:11">
      <c r="A24" s="4" t="s">
        <v>486</v>
      </c>
    </row>
    <row r="25" spans="1:11">
      <c r="A25" s="3" t="s">
        <v>448</v>
      </c>
    </row>
    <row r="26" spans="1:11">
      <c r="A26" s="4" t="s">
        <v>484</v>
      </c>
      <c r="J26" s="4" t="s">
        <v>487</v>
      </c>
    </row>
  </sheetData>
  <mergeCells count="3">
    <mergeCell ref="A1:A2"/>
    <mergeCell ref="B1:I1"/>
    <mergeCell ref="J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2</v>
      </c>
    </row>
    <row r="3" spans="1:3">
      <c r="A3" s="3" t="s">
        <v>448</v>
      </c>
    </row>
    <row r="4" spans="1:3">
      <c r="A4" s="4" t="s">
        <v>489</v>
      </c>
      <c r="B4" s="5" t="n">
        <v>3</v>
      </c>
    </row>
    <row r="5" spans="1:3">
      <c r="A5" s="4" t="s">
        <v>490</v>
      </c>
      <c r="B5" s="5" t="n">
        <v>2</v>
      </c>
    </row>
    <row r="6" spans="1:3">
      <c r="A6" s="4" t="s">
        <v>491</v>
      </c>
      <c r="B6" s="5" t="n">
        <v>1</v>
      </c>
    </row>
    <row r="7" spans="1:3">
      <c r="A7" s="4" t="s">
        <v>492</v>
      </c>
      <c r="B7" s="4" t="s">
        <v>493</v>
      </c>
    </row>
    <row r="8" spans="1:3">
      <c r="A8" s="4" t="s">
        <v>494</v>
      </c>
      <c r="B8" s="4" t="s">
        <v>495</v>
      </c>
      <c r="C8" s="4" t="s">
        <v>4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32"/>
    <col customWidth="1" max="3" min="3" width="21"/>
  </cols>
  <sheetData>
    <row r="1" spans="1:3">
      <c r="A1" s="1" t="s">
        <v>497</v>
      </c>
      <c r="B1" s="2" t="s">
        <v>1</v>
      </c>
    </row>
    <row r="2" spans="1:3">
      <c r="B2" s="2" t="s">
        <v>498</v>
      </c>
      <c r="C2" s="2" t="s">
        <v>275</v>
      </c>
    </row>
    <row r="3" spans="1:3">
      <c r="A3" s="3" t="s">
        <v>165</v>
      </c>
    </row>
    <row r="4" spans="1:3">
      <c r="A4" s="4" t="s">
        <v>499</v>
      </c>
      <c r="B4" s="5" t="n">
        <v>2017</v>
      </c>
    </row>
    <row r="5" spans="1:3">
      <c r="A5" s="4" t="s">
        <v>46</v>
      </c>
      <c r="B5" s="6" t="n">
        <v>0</v>
      </c>
      <c r="C5" s="6" t="n">
        <v>37000</v>
      </c>
    </row>
    <row r="6" spans="1:3">
      <c r="A6" s="4" t="s">
        <v>500</v>
      </c>
      <c r="B6" s="5" t="n">
        <v>587000</v>
      </c>
      <c r="C6" s="5" t="n">
        <v>591000</v>
      </c>
    </row>
    <row r="7" spans="1:3">
      <c r="A7" s="4" t="s">
        <v>501</v>
      </c>
      <c r="B7" s="5" t="n">
        <v>0</v>
      </c>
      <c r="C7" s="5" t="n">
        <v>0</v>
      </c>
    </row>
    <row r="8" spans="1:3">
      <c r="A8" s="4" t="s">
        <v>502</v>
      </c>
      <c r="B8" s="6" t="n">
        <v>0</v>
      </c>
      <c r="C8" s="6" t="n">
        <v>0</v>
      </c>
    </row>
    <row r="9" spans="1:3">
      <c r="A9" s="4" t="s">
        <v>503</v>
      </c>
      <c r="B9"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504</v>
      </c>
      <c r="B1" s="2" t="s">
        <v>444</v>
      </c>
      <c r="C1" s="2" t="s">
        <v>1</v>
      </c>
    </row>
    <row r="2" spans="1:4">
      <c r="B2" s="2" t="s">
        <v>4</v>
      </c>
      <c r="C2" s="2" t="s">
        <v>2</v>
      </c>
      <c r="D2" s="2" t="s">
        <v>32</v>
      </c>
    </row>
    <row r="3" spans="1:4">
      <c r="A3" s="3" t="s">
        <v>505</v>
      </c>
    </row>
    <row r="4" spans="1:4">
      <c r="A4" s="4" t="s">
        <v>506</v>
      </c>
      <c r="C4" s="5" t="n">
        <v>1</v>
      </c>
    </row>
    <row r="5" spans="1:4">
      <c r="A5" s="4" t="s">
        <v>507</v>
      </c>
      <c r="C5" s="4" t="s">
        <v>508</v>
      </c>
    </row>
    <row r="6" spans="1:4">
      <c r="A6" s="4" t="s">
        <v>509</v>
      </c>
      <c r="C6" s="4" t="s">
        <v>510</v>
      </c>
    </row>
    <row r="7" spans="1:4">
      <c r="A7" s="4" t="s">
        <v>511</v>
      </c>
      <c r="C7" s="6" t="n">
        <v>0</v>
      </c>
      <c r="D7" s="6" t="n">
        <v>2100</v>
      </c>
    </row>
    <row r="8" spans="1:4">
      <c r="A8" s="4" t="s">
        <v>512</v>
      </c>
      <c r="C8" s="5" t="n">
        <v>1676000</v>
      </c>
      <c r="D8" s="5" t="n">
        <v>1029000</v>
      </c>
    </row>
    <row r="9" spans="1:4">
      <c r="A9" s="4" t="s">
        <v>513</v>
      </c>
      <c r="C9" s="5" t="n">
        <v>18000</v>
      </c>
    </row>
    <row r="10" spans="1:4">
      <c r="A10" s="4" t="s">
        <v>514</v>
      </c>
      <c r="C10" s="5" t="n">
        <v>0</v>
      </c>
    </row>
    <row r="11" spans="1:4">
      <c r="A11" s="4" t="s">
        <v>515</v>
      </c>
      <c r="C11" s="6" t="n">
        <v>0</v>
      </c>
    </row>
    <row r="12" spans="1:4">
      <c r="A12" s="4" t="s">
        <v>516</v>
      </c>
      <c r="C12" s="4" t="s">
        <v>517</v>
      </c>
    </row>
    <row r="13" spans="1:4">
      <c r="A13" s="4" t="s">
        <v>518</v>
      </c>
      <c r="C13" s="4" t="s">
        <v>418</v>
      </c>
    </row>
    <row r="14" spans="1:4">
      <c r="A14" s="4" t="s">
        <v>519</v>
      </c>
      <c r="C14" s="6" t="n">
        <v>104000</v>
      </c>
      <c r="D14" s="5" t="n">
        <v>154000</v>
      </c>
    </row>
    <row r="15" spans="1:4">
      <c r="A15" s="4" t="s">
        <v>520</v>
      </c>
    </row>
    <row r="16" spans="1:4">
      <c r="A16" s="3" t="s">
        <v>505</v>
      </c>
    </row>
    <row r="17" spans="1:4">
      <c r="A17" s="4" t="s">
        <v>521</v>
      </c>
      <c r="C17" s="6" t="n">
        <v>53000</v>
      </c>
      <c r="D17" s="5" t="n">
        <v>0</v>
      </c>
    </row>
    <row r="18" spans="1:4">
      <c r="A18" s="4" t="s">
        <v>522</v>
      </c>
    </row>
    <row r="19" spans="1:4">
      <c r="A19" s="3" t="s">
        <v>505</v>
      </c>
    </row>
    <row r="20" spans="1:4">
      <c r="A20" s="4" t="s">
        <v>509</v>
      </c>
      <c r="C20" s="4" t="s">
        <v>523</v>
      </c>
    </row>
    <row r="21" spans="1:4">
      <c r="A21" s="4" t="s">
        <v>524</v>
      </c>
      <c r="C21" s="4" t="s">
        <v>525</v>
      </c>
    </row>
    <row r="22" spans="1:4">
      <c r="A22" s="4" t="s">
        <v>512</v>
      </c>
      <c r="C22" s="6" t="n">
        <v>73000</v>
      </c>
      <c r="D22" s="5" t="n">
        <v>104000</v>
      </c>
    </row>
    <row r="23" spans="1:4">
      <c r="A23" s="4" t="s">
        <v>526</v>
      </c>
      <c r="C23" s="4" t="s">
        <v>527</v>
      </c>
    </row>
    <row r="24" spans="1:4">
      <c r="A24" s="4" t="s">
        <v>528</v>
      </c>
      <c r="C24" s="4" t="s">
        <v>529</v>
      </c>
    </row>
    <row r="25" spans="1:4">
      <c r="A25" s="4" t="s">
        <v>530</v>
      </c>
      <c r="C25" s="4" t="s">
        <v>531</v>
      </c>
    </row>
    <row r="26" spans="1:4">
      <c r="A26" s="4" t="s">
        <v>532</v>
      </c>
      <c r="C26" s="4" t="s">
        <v>533</v>
      </c>
    </row>
    <row r="27" spans="1:4">
      <c r="A27" s="4" t="s">
        <v>534</v>
      </c>
      <c r="C27" s="4" t="s">
        <v>535</v>
      </c>
    </row>
    <row r="28" spans="1:4">
      <c r="A28" s="4" t="s">
        <v>536</v>
      </c>
      <c r="C28" s="5" t="n">
        <v>286250</v>
      </c>
    </row>
    <row r="29" spans="1:4">
      <c r="A29" s="4" t="s">
        <v>537</v>
      </c>
      <c r="C29" s="5" t="n">
        <v>195695</v>
      </c>
    </row>
    <row r="30" spans="1:4">
      <c r="A30" s="4" t="s">
        <v>538</v>
      </c>
      <c r="C30" s="5" t="n">
        <v>90555</v>
      </c>
    </row>
    <row r="31" spans="1:4">
      <c r="A31" s="4" t="s">
        <v>539</v>
      </c>
      <c r="C31" s="6" t="n">
        <v>25000</v>
      </c>
    </row>
    <row r="32" spans="1:4">
      <c r="A32" s="4" t="s">
        <v>519</v>
      </c>
      <c r="C32" s="6" t="n">
        <v>0</v>
      </c>
    </row>
    <row r="33" spans="1:4">
      <c r="A33" s="4" t="s">
        <v>540</v>
      </c>
      <c r="C33" s="4" t="s">
        <v>517</v>
      </c>
    </row>
    <row r="34" spans="1:4">
      <c r="A34" s="4" t="s">
        <v>253</v>
      </c>
    </row>
    <row r="35" spans="1:4">
      <c r="A35" s="3" t="s">
        <v>505</v>
      </c>
    </row>
    <row r="36" spans="1:4">
      <c r="A36" s="4" t="s">
        <v>521</v>
      </c>
      <c r="C36" s="6" t="n">
        <v>0</v>
      </c>
      <c r="D36" s="5" t="n">
        <v>0</v>
      </c>
    </row>
    <row r="37" spans="1:4">
      <c r="A37" s="4" t="s">
        <v>541</v>
      </c>
    </row>
    <row r="38" spans="1:4">
      <c r="A38" s="3" t="s">
        <v>505</v>
      </c>
    </row>
    <row r="39" spans="1:4">
      <c r="A39" s="4" t="s">
        <v>542</v>
      </c>
      <c r="C39" s="4" t="s">
        <v>543</v>
      </c>
    </row>
    <row r="40" spans="1:4">
      <c r="A40" s="4" t="s">
        <v>544</v>
      </c>
      <c r="C40" s="6" t="n">
        <v>2051000</v>
      </c>
    </row>
    <row r="41" spans="1:4">
      <c r="A41" s="4" t="s">
        <v>260</v>
      </c>
    </row>
    <row r="42" spans="1:4">
      <c r="A42" s="3" t="s">
        <v>505</v>
      </c>
    </row>
    <row r="43" spans="1:4">
      <c r="A43" s="4" t="s">
        <v>512</v>
      </c>
      <c r="C43" s="6" t="n">
        <v>0</v>
      </c>
    </row>
    <row r="44" spans="1:4">
      <c r="A44" s="4" t="s">
        <v>518</v>
      </c>
      <c r="C44" s="4" t="s">
        <v>418</v>
      </c>
    </row>
    <row r="45" spans="1:4">
      <c r="A45" s="4" t="s">
        <v>545</v>
      </c>
    </row>
    <row r="46" spans="1:4">
      <c r="A46" s="3" t="s">
        <v>505</v>
      </c>
    </row>
    <row r="47" spans="1:4">
      <c r="A47" s="4" t="s">
        <v>542</v>
      </c>
      <c r="C47" s="4" t="s">
        <v>546</v>
      </c>
    </row>
    <row r="48" spans="1:4">
      <c r="A48" s="4" t="s">
        <v>539</v>
      </c>
      <c r="C48" s="6" t="n">
        <v>397000</v>
      </c>
    </row>
    <row r="49" spans="1:4">
      <c r="A49" s="4" t="s">
        <v>547</v>
      </c>
    </row>
    <row r="50" spans="1:4">
      <c r="A50" s="3" t="s">
        <v>505</v>
      </c>
    </row>
    <row r="51" spans="1:4">
      <c r="A51" s="4" t="s">
        <v>548</v>
      </c>
      <c r="C51" s="5" t="n">
        <v>595000</v>
      </c>
    </row>
    <row r="52" spans="1:4">
      <c r="A52" s="4" t="s">
        <v>549</v>
      </c>
      <c r="C52" s="7" t="n">
        <v>4.09</v>
      </c>
    </row>
    <row r="53" spans="1:4">
      <c r="A53" s="4" t="s">
        <v>550</v>
      </c>
    </row>
    <row r="54" spans="1:4">
      <c r="A54" s="3" t="s">
        <v>505</v>
      </c>
    </row>
    <row r="55" spans="1:4">
      <c r="A55" s="4" t="s">
        <v>542</v>
      </c>
      <c r="C55" s="4" t="s">
        <v>477</v>
      </c>
    </row>
    <row r="56" spans="1:4">
      <c r="A56" s="4" t="s">
        <v>509</v>
      </c>
      <c r="C56" s="4" t="s">
        <v>342</v>
      </c>
    </row>
    <row r="57" spans="1:4">
      <c r="A57" s="4" t="s">
        <v>551</v>
      </c>
      <c r="C57" s="4" t="s">
        <v>523</v>
      </c>
    </row>
    <row r="58" spans="1:4">
      <c r="A58" s="4" t="s">
        <v>552</v>
      </c>
      <c r="C58" s="4" t="s">
        <v>553</v>
      </c>
    </row>
    <row r="59" spans="1:4">
      <c r="A59" s="4" t="s">
        <v>524</v>
      </c>
      <c r="C59" s="4" t="s">
        <v>292</v>
      </c>
    </row>
    <row r="60" spans="1:4">
      <c r="A60" s="4" t="s">
        <v>554</v>
      </c>
      <c r="C60" s="6" t="n">
        <v>0</v>
      </c>
      <c r="D60" s="6" t="n">
        <v>0</v>
      </c>
    </row>
    <row r="61" spans="1:4">
      <c r="A61" s="4" t="s">
        <v>555</v>
      </c>
      <c r="C61" s="5" t="n">
        <v>0</v>
      </c>
    </row>
    <row r="62" spans="1:4">
      <c r="A62" s="4" t="s">
        <v>556</v>
      </c>
    </row>
    <row r="63" spans="1:4">
      <c r="A63" s="3" t="s">
        <v>505</v>
      </c>
    </row>
    <row r="64" spans="1:4">
      <c r="A64" s="4" t="s">
        <v>544</v>
      </c>
      <c r="C64" s="6" t="n">
        <v>0</v>
      </c>
    </row>
    <row r="65" spans="1:4">
      <c r="A65" s="4" t="s">
        <v>557</v>
      </c>
    </row>
    <row r="66" spans="1:4">
      <c r="A66" s="3" t="s">
        <v>505</v>
      </c>
    </row>
    <row r="67" spans="1:4">
      <c r="A67" s="4" t="s">
        <v>558</v>
      </c>
      <c r="C67" s="4" t="s">
        <v>559</v>
      </c>
    </row>
    <row r="68" spans="1:4">
      <c r="A68" s="4" t="s">
        <v>560</v>
      </c>
      <c r="B68" s="5" t="n">
        <v>2400000</v>
      </c>
    </row>
    <row r="69" spans="1:4">
      <c r="A69" s="4" t="s">
        <v>561</v>
      </c>
    </row>
    <row r="70" spans="1:4">
      <c r="A70" s="3" t="s">
        <v>505</v>
      </c>
    </row>
    <row r="71" spans="1:4">
      <c r="A71" s="4" t="s">
        <v>513</v>
      </c>
      <c r="C71" s="6" t="n">
        <v>25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9"/>
  </cols>
  <sheetData>
    <row r="1" spans="1:4">
      <c r="A1" s="1" t="s">
        <v>88</v>
      </c>
      <c r="B1" s="2" t="s">
        <v>89</v>
      </c>
      <c r="C1" s="2" t="s">
        <v>90</v>
      </c>
      <c r="D1" s="2" t="s">
        <v>91</v>
      </c>
    </row>
    <row r="2" spans="1:4">
      <c r="A2" s="4" t="s">
        <v>92</v>
      </c>
      <c r="B2" s="6" t="n">
        <v>39115</v>
      </c>
      <c r="C2" s="6" t="n">
        <v>427387</v>
      </c>
      <c r="D2" s="6" t="n">
        <v>-388272</v>
      </c>
    </row>
    <row r="3" spans="1:4">
      <c r="A3" s="4" t="s">
        <v>93</v>
      </c>
      <c r="C3" s="5" t="n">
        <v>14726960</v>
      </c>
    </row>
    <row r="4" spans="1:4">
      <c r="A4" s="4" t="s">
        <v>94</v>
      </c>
      <c r="B4" s="5" t="n">
        <v>154</v>
      </c>
      <c r="C4" s="6" t="n">
        <v>154</v>
      </c>
    </row>
    <row r="5" spans="1:4">
      <c r="A5" s="4" t="s">
        <v>95</v>
      </c>
      <c r="C5" s="5" t="n">
        <v>30891</v>
      </c>
    </row>
    <row r="6" spans="1:4">
      <c r="A6" s="4" t="s">
        <v>96</v>
      </c>
      <c r="B6" s="5" t="n">
        <v>21</v>
      </c>
      <c r="C6" s="6" t="n">
        <v>21</v>
      </c>
    </row>
    <row r="7" spans="1:4">
      <c r="A7" s="4" t="s">
        <v>97</v>
      </c>
      <c r="C7" s="5" t="n">
        <v>3500</v>
      </c>
    </row>
    <row r="8" spans="1:4">
      <c r="A8" s="4" t="s">
        <v>98</v>
      </c>
      <c r="B8" s="5" t="n">
        <v>1029</v>
      </c>
      <c r="C8" s="6" t="n">
        <v>1029</v>
      </c>
    </row>
    <row r="9" spans="1:4">
      <c r="A9" s="4" t="s">
        <v>99</v>
      </c>
      <c r="B9" s="5" t="n">
        <v>-17209</v>
      </c>
      <c r="D9" s="5" t="n">
        <v>-17209</v>
      </c>
    </row>
    <row r="10" spans="1:4">
      <c r="A10" s="4" t="s">
        <v>100</v>
      </c>
      <c r="B10" s="5" t="n">
        <v>23110</v>
      </c>
      <c r="C10" s="6" t="n">
        <v>428591</v>
      </c>
      <c r="D10" s="5" t="n">
        <v>-405481</v>
      </c>
    </row>
    <row r="11" spans="1:4">
      <c r="A11" s="4" t="s">
        <v>101</v>
      </c>
      <c r="C11" s="5" t="n">
        <v>14761351</v>
      </c>
    </row>
    <row r="12" spans="1:4">
      <c r="A12" s="4" t="s">
        <v>94</v>
      </c>
      <c r="B12" s="5" t="n">
        <v>104</v>
      </c>
      <c r="C12" s="6" t="n">
        <v>104</v>
      </c>
    </row>
    <row r="13" spans="1:4">
      <c r="A13" s="4" t="s">
        <v>95</v>
      </c>
      <c r="C13" s="5" t="n">
        <v>23738</v>
      </c>
    </row>
    <row r="14" spans="1:4">
      <c r="A14" s="4" t="s">
        <v>102</v>
      </c>
      <c r="B14" s="5" t="n">
        <v>0</v>
      </c>
      <c r="C14" s="6" t="n">
        <v>0</v>
      </c>
      <c r="D14" s="6" t="n">
        <v>0</v>
      </c>
    </row>
    <row r="15" spans="1:4">
      <c r="A15" s="4" t="s">
        <v>103</v>
      </c>
      <c r="C15" s="5" t="n">
        <v>166000</v>
      </c>
    </row>
    <row r="16" spans="1:4">
      <c r="A16" s="4" t="s">
        <v>104</v>
      </c>
      <c r="B16" s="6" t="n">
        <v>8362</v>
      </c>
      <c r="C16" s="6" t="n">
        <v>8362</v>
      </c>
    </row>
    <row r="17" spans="1:4">
      <c r="A17" s="4" t="s">
        <v>105</v>
      </c>
      <c r="B17" s="5" t="n">
        <v>0</v>
      </c>
      <c r="C17" s="5" t="n">
        <v>0</v>
      </c>
      <c r="D17" s="5" t="n">
        <v>0</v>
      </c>
    </row>
    <row r="18" spans="1:4">
      <c r="A18" s="4" t="s">
        <v>106</v>
      </c>
      <c r="B18" s="6" t="n">
        <v>11</v>
      </c>
      <c r="C18" s="6" t="n">
        <v>11</v>
      </c>
    </row>
    <row r="19" spans="1:4">
      <c r="A19" s="4" t="s">
        <v>107</v>
      </c>
      <c r="B19" s="5" t="n">
        <v>0</v>
      </c>
      <c r="C19" s="5" t="n">
        <v>0</v>
      </c>
      <c r="D19" s="5" t="n">
        <v>0</v>
      </c>
    </row>
    <row r="20" spans="1:4">
      <c r="A20" s="4" t="s">
        <v>108</v>
      </c>
      <c r="B20" s="6" t="n">
        <v>662</v>
      </c>
      <c r="C20" s="6" t="n">
        <v>662</v>
      </c>
    </row>
    <row r="21" spans="1:4">
      <c r="A21" s="4" t="s">
        <v>109</v>
      </c>
      <c r="B21" s="5" t="n">
        <v>0</v>
      </c>
      <c r="C21" s="5" t="n">
        <v>0</v>
      </c>
      <c r="D21" s="5" t="n">
        <v>0</v>
      </c>
    </row>
    <row r="22" spans="1:4">
      <c r="A22" s="4" t="s">
        <v>98</v>
      </c>
      <c r="B22" s="6" t="n">
        <v>1676</v>
      </c>
      <c r="C22" s="6" t="n">
        <v>1676</v>
      </c>
    </row>
    <row r="23" spans="1:4">
      <c r="A23" s="4" t="s">
        <v>99</v>
      </c>
      <c r="B23" s="5" t="n">
        <v>-32938</v>
      </c>
      <c r="D23" s="6" t="n">
        <v>-32938</v>
      </c>
    </row>
    <row r="24" spans="1:4">
      <c r="A24" s="4" t="s">
        <v>110</v>
      </c>
      <c r="B24" s="6" t="n">
        <v>987</v>
      </c>
      <c r="C24" s="6" t="n">
        <v>439406</v>
      </c>
      <c r="D24" s="6" t="n">
        <v>-438419</v>
      </c>
    </row>
    <row r="25" spans="1:4">
      <c r="A25" s="4" t="s">
        <v>111</v>
      </c>
      <c r="C25" s="5" t="n">
        <v>149510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562</v>
      </c>
      <c r="B1" s="2" t="s">
        <v>1</v>
      </c>
    </row>
    <row r="2" spans="1:2">
      <c r="B2" s="2" t="s">
        <v>563</v>
      </c>
    </row>
    <row r="3" spans="1:2">
      <c r="A3" s="4" t="s">
        <v>522</v>
      </c>
    </row>
    <row r="4" spans="1:2">
      <c r="A4" s="3" t="s">
        <v>564</v>
      </c>
    </row>
    <row r="5" spans="1:2">
      <c r="A5" s="4" t="s">
        <v>565</v>
      </c>
      <c r="B5" s="5" t="n">
        <v>252725</v>
      </c>
    </row>
    <row r="6" spans="1:2">
      <c r="A6" s="4" t="s">
        <v>566</v>
      </c>
      <c r="B6" s="5" t="n">
        <v>2400000</v>
      </c>
    </row>
    <row r="7" spans="1:2">
      <c r="A7" s="4" t="s">
        <v>567</v>
      </c>
      <c r="B7" s="5" t="n">
        <v>-1005323</v>
      </c>
    </row>
    <row r="8" spans="1:2">
      <c r="A8" s="4" t="s">
        <v>568</v>
      </c>
      <c r="B8" s="5" t="n">
        <v>28870</v>
      </c>
    </row>
    <row r="9" spans="1:2">
      <c r="A9" s="4" t="s">
        <v>569</v>
      </c>
      <c r="B9" s="5" t="n">
        <v>1510272</v>
      </c>
    </row>
    <row r="10" spans="1:2">
      <c r="A10" s="4" t="s">
        <v>256</v>
      </c>
    </row>
    <row r="11" spans="1:2">
      <c r="A11" s="3" t="s">
        <v>564</v>
      </c>
    </row>
    <row r="12" spans="1:2">
      <c r="A12" s="4" t="s">
        <v>570</v>
      </c>
      <c r="B12" s="5" t="n">
        <v>-166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571</v>
      </c>
      <c r="B1" s="2" t="s">
        <v>1</v>
      </c>
    </row>
    <row r="2" spans="1:2">
      <c r="B2" s="2" t="s">
        <v>335</v>
      </c>
    </row>
    <row r="3" spans="1:2">
      <c r="A3" s="3" t="s">
        <v>572</v>
      </c>
    </row>
    <row r="4" spans="1:2">
      <c r="A4" s="4" t="s">
        <v>573</v>
      </c>
      <c r="B4" s="4" t="s">
        <v>517</v>
      </c>
    </row>
    <row r="5" spans="1:2">
      <c r="A5" s="4" t="s">
        <v>522</v>
      </c>
    </row>
    <row r="6" spans="1:2">
      <c r="A6" s="3" t="s">
        <v>574</v>
      </c>
    </row>
    <row r="7" spans="1:2">
      <c r="A7" s="4" t="s">
        <v>575</v>
      </c>
      <c r="B7" s="5" t="n">
        <v>947142</v>
      </c>
    </row>
    <row r="8" spans="1:2">
      <c r="A8" s="4" t="s">
        <v>576</v>
      </c>
      <c r="B8" s="5" t="n">
        <v>1005323</v>
      </c>
    </row>
    <row r="9" spans="1:2">
      <c r="A9" s="4" t="s">
        <v>577</v>
      </c>
      <c r="B9" s="5" t="n">
        <v>-28870</v>
      </c>
    </row>
    <row r="10" spans="1:2">
      <c r="A10" s="4" t="s">
        <v>578</v>
      </c>
      <c r="B10" s="5" t="n">
        <v>1923595</v>
      </c>
    </row>
    <row r="11" spans="1:2">
      <c r="A11" s="4" t="s">
        <v>579</v>
      </c>
      <c r="B11" s="5" t="n">
        <v>1895273</v>
      </c>
    </row>
    <row r="12" spans="1:2">
      <c r="A12" s="4" t="s">
        <v>580</v>
      </c>
      <c r="B12" s="5" t="n">
        <v>588585</v>
      </c>
    </row>
    <row r="13" spans="1:2">
      <c r="A13" s="3" t="s">
        <v>581</v>
      </c>
    </row>
    <row r="14" spans="1:2">
      <c r="A14" s="4" t="s">
        <v>582</v>
      </c>
      <c r="B14" s="7" t="n">
        <v>11.4</v>
      </c>
    </row>
    <row r="15" spans="1:2">
      <c r="A15" s="4" t="s">
        <v>583</v>
      </c>
      <c r="B15" s="10" t="n">
        <v>4.45</v>
      </c>
    </row>
    <row r="16" spans="1:2">
      <c r="A16" s="4" t="s">
        <v>584</v>
      </c>
      <c r="B16" s="10" t="n">
        <v>72.09999999999999</v>
      </c>
    </row>
    <row r="17" spans="1:2">
      <c r="A17" s="4" t="s">
        <v>585</v>
      </c>
      <c r="B17" s="10" t="n">
        <v>6.86</v>
      </c>
    </row>
    <row r="18" spans="1:2">
      <c r="A18" s="4" t="s">
        <v>586</v>
      </c>
      <c r="B18" s="10" t="n">
        <v>6.87</v>
      </c>
    </row>
    <row r="19" spans="1:2">
      <c r="A19" s="4" t="s">
        <v>587</v>
      </c>
      <c r="B19" s="7" t="n">
        <v>9.630000000000001</v>
      </c>
    </row>
    <row r="20" spans="1:2">
      <c r="A20" s="3" t="s">
        <v>572</v>
      </c>
    </row>
    <row r="21" spans="1:2">
      <c r="A21" s="4" t="s">
        <v>573</v>
      </c>
      <c r="B21" s="4" t="s">
        <v>588</v>
      </c>
    </row>
    <row r="22" spans="1:2">
      <c r="A22" s="4" t="s">
        <v>589</v>
      </c>
      <c r="B22" s="4" t="s">
        <v>590</v>
      </c>
    </row>
    <row r="23" spans="1:2">
      <c r="A23" s="4" t="s">
        <v>591</v>
      </c>
      <c r="B23" s="4" t="s">
        <v>592</v>
      </c>
    </row>
    <row r="24" spans="1:2">
      <c r="A24" s="3" t="s">
        <v>593</v>
      </c>
    </row>
    <row r="25" spans="1:2">
      <c r="A25" s="4" t="s">
        <v>594</v>
      </c>
      <c r="B25" s="6" t="n">
        <v>0</v>
      </c>
    </row>
    <row r="26" spans="1:2">
      <c r="A26" s="4" t="s">
        <v>595</v>
      </c>
      <c r="B26" s="5" t="n">
        <v>0</v>
      </c>
    </row>
    <row r="27" spans="1:2">
      <c r="A27" s="4" t="s">
        <v>596</v>
      </c>
      <c r="B27"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597</v>
      </c>
      <c r="B1" s="2" t="s">
        <v>1</v>
      </c>
    </row>
    <row r="2" spans="1:2">
      <c r="B2" s="2" t="s">
        <v>598</v>
      </c>
    </row>
    <row r="3" spans="1:2">
      <c r="A3" s="4" t="s">
        <v>256</v>
      </c>
    </row>
    <row r="4" spans="1:2">
      <c r="A4" s="3" t="s">
        <v>574</v>
      </c>
    </row>
    <row r="5" spans="1:2">
      <c r="A5" s="4" t="s">
        <v>575</v>
      </c>
      <c r="B5" s="5" t="n">
        <v>300</v>
      </c>
    </row>
    <row r="6" spans="1:2">
      <c r="A6" s="4" t="s">
        <v>599</v>
      </c>
      <c r="B6" s="5" t="n">
        <v>166000</v>
      </c>
    </row>
    <row r="7" spans="1:2">
      <c r="A7" s="4" t="s">
        <v>600</v>
      </c>
      <c r="B7" s="5" t="n">
        <v>-14062</v>
      </c>
    </row>
    <row r="8" spans="1:2">
      <c r="A8" s="4" t="s">
        <v>578</v>
      </c>
      <c r="B8" s="5" t="n">
        <v>152238</v>
      </c>
    </row>
    <row r="9" spans="1:2">
      <c r="A9" s="3" t="s">
        <v>601</v>
      </c>
    </row>
    <row r="10" spans="1:2">
      <c r="A10" s="4" t="s">
        <v>582</v>
      </c>
      <c r="B10" s="7" t="n">
        <v>57.6</v>
      </c>
    </row>
    <row r="11" spans="1:2">
      <c r="A11" s="4" t="s">
        <v>602</v>
      </c>
      <c r="B11" s="10" t="n">
        <v>3.87</v>
      </c>
    </row>
    <row r="12" spans="1:2">
      <c r="A12" s="4" t="s">
        <v>603</v>
      </c>
      <c r="B12" s="10" t="n">
        <v>4.04</v>
      </c>
    </row>
    <row r="13" spans="1:2">
      <c r="A13" s="4" t="s">
        <v>585</v>
      </c>
      <c r="B13" s="7" t="n">
        <v>3.96</v>
      </c>
    </row>
    <row r="14" spans="1:2">
      <c r="A14" s="4" t="s">
        <v>253</v>
      </c>
    </row>
    <row r="15" spans="1:2">
      <c r="A15" s="3" t="s">
        <v>574</v>
      </c>
    </row>
    <row r="16" spans="1:2">
      <c r="A16" s="4" t="s">
        <v>575</v>
      </c>
      <c r="B16" s="5" t="n">
        <v>10306</v>
      </c>
    </row>
    <row r="17" spans="1:2">
      <c r="A17" s="4" t="s">
        <v>578</v>
      </c>
      <c r="B17" s="5" t="n">
        <v>10306</v>
      </c>
    </row>
    <row r="18" spans="1:2">
      <c r="A18" s="3" t="s">
        <v>601</v>
      </c>
    </row>
    <row r="19" spans="1:2">
      <c r="A19" s="4" t="s">
        <v>582</v>
      </c>
      <c r="B19" s="7" t="n">
        <v>5.34</v>
      </c>
    </row>
    <row r="20" spans="1:2">
      <c r="A20" s="4" t="s">
        <v>585</v>
      </c>
      <c r="B20" s="7" t="n">
        <v>5.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2</v>
      </c>
    </row>
    <row r="3" spans="1:3">
      <c r="A3" s="3" t="s">
        <v>605</v>
      </c>
    </row>
    <row r="4" spans="1:3">
      <c r="A4" s="4" t="s">
        <v>606</v>
      </c>
      <c r="B4" s="6" t="n">
        <v>1676</v>
      </c>
      <c r="C4" s="6" t="n">
        <v>1029</v>
      </c>
    </row>
    <row r="5" spans="1:3">
      <c r="A5" s="4" t="s">
        <v>607</v>
      </c>
      <c r="B5" s="7" t="n">
        <v>-0.11</v>
      </c>
      <c r="C5" s="7" t="n">
        <v>-0.07000000000000001</v>
      </c>
    </row>
    <row r="6" spans="1:3">
      <c r="A6" s="4" t="s">
        <v>608</v>
      </c>
    </row>
    <row r="7" spans="1:3">
      <c r="A7" s="3" t="s">
        <v>605</v>
      </c>
    </row>
    <row r="8" spans="1:3">
      <c r="A8" s="4" t="s">
        <v>606</v>
      </c>
      <c r="B8" s="6" t="n">
        <v>826</v>
      </c>
      <c r="C8" s="6" t="n">
        <v>522</v>
      </c>
    </row>
    <row r="9" spans="1:3">
      <c r="A9" s="4" t="s">
        <v>609</v>
      </c>
    </row>
    <row r="10" spans="1:3">
      <c r="A10" s="3" t="s">
        <v>605</v>
      </c>
    </row>
    <row r="11" spans="1:3">
      <c r="A11" s="4" t="s">
        <v>606</v>
      </c>
      <c r="B11" s="6" t="n">
        <v>850</v>
      </c>
      <c r="C11" s="6" t="n">
        <v>5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0</v>
      </c>
      <c r="B1" s="2" t="s">
        <v>1</v>
      </c>
    </row>
    <row r="2" spans="1:3">
      <c r="B2" s="2" t="s">
        <v>2</v>
      </c>
      <c r="C2" s="2" t="s">
        <v>32</v>
      </c>
    </row>
    <row r="3" spans="1:3">
      <c r="A3" s="3" t="s">
        <v>611</v>
      </c>
    </row>
    <row r="4" spans="1:3">
      <c r="A4" s="4" t="s">
        <v>417</v>
      </c>
      <c r="B4" s="4" t="s">
        <v>418</v>
      </c>
    </row>
    <row r="5" spans="1:3">
      <c r="A5" s="4" t="s">
        <v>260</v>
      </c>
    </row>
    <row r="6" spans="1:3">
      <c r="A6" s="3" t="s">
        <v>611</v>
      </c>
    </row>
    <row r="7" spans="1:3">
      <c r="A7" s="4" t="s">
        <v>417</v>
      </c>
      <c r="B7" s="4" t="s">
        <v>418</v>
      </c>
    </row>
    <row r="8" spans="1:3">
      <c r="A8" s="4" t="s">
        <v>612</v>
      </c>
      <c r="B8" s="4" t="s">
        <v>613</v>
      </c>
    </row>
    <row r="9" spans="1:3">
      <c r="A9" s="4" t="s">
        <v>409</v>
      </c>
      <c r="B9" s="4" t="s">
        <v>614</v>
      </c>
    </row>
    <row r="10" spans="1:3">
      <c r="A10" s="4" t="s">
        <v>412</v>
      </c>
      <c r="B10" s="4" t="s">
        <v>615</v>
      </c>
    </row>
    <row r="11" spans="1:3">
      <c r="A11" s="4" t="s">
        <v>616</v>
      </c>
      <c r="B11" s="7" t="n">
        <v>2.68</v>
      </c>
    </row>
    <row r="12" spans="1:3">
      <c r="A12" s="4" t="s">
        <v>617</v>
      </c>
    </row>
    <row r="13" spans="1:3">
      <c r="A13" s="3" t="s">
        <v>611</v>
      </c>
    </row>
    <row r="14" spans="1:3">
      <c r="A14" s="4" t="s">
        <v>417</v>
      </c>
      <c r="B14" s="4" t="s">
        <v>418</v>
      </c>
      <c r="C14" s="4" t="s">
        <v>418</v>
      </c>
    </row>
    <row r="15" spans="1:3">
      <c r="A15" s="4" t="s">
        <v>612</v>
      </c>
      <c r="B15" s="4" t="s">
        <v>618</v>
      </c>
      <c r="C15" s="4" t="s">
        <v>619</v>
      </c>
    </row>
    <row r="16" spans="1:3">
      <c r="A16" s="4" t="s">
        <v>409</v>
      </c>
      <c r="B16" s="4" t="s">
        <v>620</v>
      </c>
      <c r="C16" s="4" t="s">
        <v>621</v>
      </c>
    </row>
    <row r="17" spans="1:3">
      <c r="A17" s="4" t="s">
        <v>412</v>
      </c>
      <c r="B17" s="4" t="s">
        <v>622</v>
      </c>
      <c r="C17" s="4" t="s">
        <v>615</v>
      </c>
    </row>
    <row r="18" spans="1:3">
      <c r="A18" s="4" t="s">
        <v>616</v>
      </c>
      <c r="B18" s="7" t="n">
        <v>3.13</v>
      </c>
      <c r="C18" s="7" t="n">
        <v>4.95</v>
      </c>
    </row>
    <row r="19" spans="1:3">
      <c r="A19" s="4" t="s">
        <v>623</v>
      </c>
    </row>
    <row r="20" spans="1:3">
      <c r="A20" s="3" t="s">
        <v>611</v>
      </c>
    </row>
    <row r="21" spans="1:3">
      <c r="A21" s="4" t="s">
        <v>417</v>
      </c>
      <c r="C21" s="4" t="s">
        <v>418</v>
      </c>
    </row>
    <row r="22" spans="1:3">
      <c r="A22" s="4" t="s">
        <v>612</v>
      </c>
      <c r="C22" s="4" t="s">
        <v>624</v>
      </c>
    </row>
    <row r="23" spans="1:3">
      <c r="A23" s="4" t="s">
        <v>409</v>
      </c>
      <c r="C23" s="4" t="s">
        <v>625</v>
      </c>
    </row>
    <row r="24" spans="1:3">
      <c r="A24" s="4" t="s">
        <v>412</v>
      </c>
      <c r="C24" s="4" t="s">
        <v>517</v>
      </c>
    </row>
    <row r="25" spans="1:3">
      <c r="A25" s="4" t="s">
        <v>616</v>
      </c>
      <c r="C25" s="7" t="n">
        <v>3.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2</v>
      </c>
    </row>
    <row r="3" spans="1:3">
      <c r="A3" s="4" t="s">
        <v>627</v>
      </c>
    </row>
    <row r="4" spans="1:3">
      <c r="A4" s="3" t="s">
        <v>628</v>
      </c>
    </row>
    <row r="5" spans="1:3">
      <c r="A5" s="4" t="s">
        <v>629</v>
      </c>
      <c r="B5" s="5" t="n">
        <v>4269</v>
      </c>
    </row>
    <row r="6" spans="1:3">
      <c r="A6" s="4" t="s">
        <v>522</v>
      </c>
    </row>
    <row r="7" spans="1:3">
      <c r="A7" s="3" t="s">
        <v>628</v>
      </c>
    </row>
    <row r="8" spans="1:3">
      <c r="A8" s="4" t="s">
        <v>629</v>
      </c>
      <c r="B8" s="5" t="n">
        <v>1924</v>
      </c>
      <c r="C8" s="5" t="n">
        <v>947</v>
      </c>
    </row>
    <row r="9" spans="1:3">
      <c r="A9" s="4" t="s">
        <v>520</v>
      </c>
    </row>
    <row r="10" spans="1:3">
      <c r="A10" s="3" t="s">
        <v>628</v>
      </c>
    </row>
    <row r="11" spans="1:3">
      <c r="A11" s="4" t="s">
        <v>629</v>
      </c>
      <c r="B11" s="5" t="n">
        <v>152</v>
      </c>
    </row>
    <row r="12" spans="1:3">
      <c r="A12" s="4" t="s">
        <v>253</v>
      </c>
    </row>
    <row r="13" spans="1:3">
      <c r="A13" s="3" t="s">
        <v>628</v>
      </c>
    </row>
    <row r="14" spans="1:3">
      <c r="A14" s="4" t="s">
        <v>629</v>
      </c>
      <c r="B14" s="5" t="n">
        <v>10</v>
      </c>
      <c r="C14" s="5" t="n">
        <v>10</v>
      </c>
    </row>
    <row r="15" spans="1:3">
      <c r="A15" s="4" t="s">
        <v>630</v>
      </c>
    </row>
    <row r="16" spans="1:3">
      <c r="A16" s="3" t="s">
        <v>628</v>
      </c>
    </row>
    <row r="17" spans="1:3">
      <c r="A17" s="4" t="s">
        <v>629</v>
      </c>
      <c r="B17" s="5" t="n">
        <v>263</v>
      </c>
      <c r="C17" s="5" t="n">
        <v>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31</v>
      </c>
      <c r="B1" s="2" t="s">
        <v>1</v>
      </c>
    </row>
    <row r="2" spans="1:3">
      <c r="B2" s="2" t="s">
        <v>2</v>
      </c>
      <c r="C2" s="2" t="s">
        <v>32</v>
      </c>
    </row>
    <row r="3" spans="1:3">
      <c r="A3" s="3" t="s">
        <v>632</v>
      </c>
    </row>
    <row r="4" spans="1:3">
      <c r="A4" s="4" t="s">
        <v>633</v>
      </c>
      <c r="B4" s="6" t="n">
        <v>18000</v>
      </c>
    </row>
    <row r="5" spans="1:3">
      <c r="A5" s="4" t="s">
        <v>634</v>
      </c>
      <c r="B5" s="5" t="n">
        <v>6000</v>
      </c>
    </row>
    <row r="6" spans="1:3">
      <c r="A6" s="4" t="s">
        <v>635</v>
      </c>
      <c r="B6" s="6" t="n">
        <v>88000</v>
      </c>
      <c r="C6" s="6" t="n">
        <v>47000</v>
      </c>
    </row>
    <row r="7" spans="1:3">
      <c r="A7" s="4" t="s">
        <v>636</v>
      </c>
    </row>
    <row r="8" spans="1:3">
      <c r="A8" s="3" t="s">
        <v>632</v>
      </c>
    </row>
    <row r="9" spans="1:3">
      <c r="A9" s="4" t="s">
        <v>637</v>
      </c>
      <c r="B9" s="4" t="s">
        <v>6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9"/>
    <col customWidth="1" max="11" min="11" width="14"/>
  </cols>
  <sheetData>
    <row r="1" spans="1:11">
      <c r="A1" s="1" t="s">
        <v>639</v>
      </c>
      <c r="B1" s="2" t="s">
        <v>466</v>
      </c>
      <c r="J1" s="2" t="s">
        <v>1</v>
      </c>
    </row>
    <row r="2" spans="1:11">
      <c r="B2" s="2" t="s">
        <v>2</v>
      </c>
      <c r="C2" s="2" t="s">
        <v>467</v>
      </c>
      <c r="D2" s="2" t="s">
        <v>4</v>
      </c>
      <c r="E2" s="2" t="s">
        <v>468</v>
      </c>
      <c r="F2" s="2" t="s">
        <v>32</v>
      </c>
      <c r="G2" s="2" t="s">
        <v>469</v>
      </c>
      <c r="H2" s="2" t="s">
        <v>470</v>
      </c>
      <c r="I2" s="2" t="s">
        <v>471</v>
      </c>
      <c r="J2" s="2" t="s">
        <v>2</v>
      </c>
      <c r="K2" s="2" t="s">
        <v>32</v>
      </c>
    </row>
    <row r="3" spans="1:11">
      <c r="A3" s="3" t="s">
        <v>640</v>
      </c>
    </row>
    <row r="4" spans="1:11">
      <c r="A4" s="4" t="s">
        <v>641</v>
      </c>
      <c r="B4" s="6" t="n">
        <v>0</v>
      </c>
      <c r="C4" s="6" t="n">
        <v>0</v>
      </c>
      <c r="D4" s="6" t="n">
        <v>0</v>
      </c>
      <c r="E4" s="6" t="n">
        <v>0</v>
      </c>
      <c r="F4" s="6" t="n">
        <v>0</v>
      </c>
      <c r="G4" s="6" t="n">
        <v>0</v>
      </c>
      <c r="H4" s="6" t="n">
        <v>0</v>
      </c>
      <c r="I4" s="6" t="n">
        <v>0</v>
      </c>
      <c r="J4" s="6" t="n">
        <v>0</v>
      </c>
      <c r="K4" s="6" t="n">
        <v>0</v>
      </c>
    </row>
    <row r="5" spans="1:11">
      <c r="A5" s="4" t="s">
        <v>642</v>
      </c>
      <c r="J5" s="5" t="n">
        <v>16160000</v>
      </c>
      <c r="K5" s="5" t="n">
        <v>8223000</v>
      </c>
    </row>
    <row r="6" spans="1:11">
      <c r="A6" s="4" t="s">
        <v>643</v>
      </c>
      <c r="B6" s="5" t="n">
        <v>6509000</v>
      </c>
      <c r="F6" s="6" t="n">
        <v>6509000</v>
      </c>
      <c r="J6" s="5" t="n">
        <v>6509000</v>
      </c>
      <c r="K6" s="6" t="n">
        <v>6509000</v>
      </c>
    </row>
    <row r="7" spans="1:11">
      <c r="A7" s="4" t="s">
        <v>644</v>
      </c>
      <c r="B7" s="5" t="n">
        <v>0</v>
      </c>
      <c r="J7" s="5" t="n">
        <v>0</v>
      </c>
    </row>
    <row r="8" spans="1:11">
      <c r="A8" s="4" t="s">
        <v>645</v>
      </c>
      <c r="B8" s="5" t="n">
        <v>0</v>
      </c>
      <c r="J8" s="5" t="n">
        <v>0</v>
      </c>
    </row>
    <row r="9" spans="1:11">
      <c r="A9" s="4" t="s">
        <v>646</v>
      </c>
    </row>
    <row r="10" spans="1:11">
      <c r="A10" s="3" t="s">
        <v>640</v>
      </c>
    </row>
    <row r="11" spans="1:11">
      <c r="A11" s="4" t="s">
        <v>647</v>
      </c>
      <c r="B11" s="5" t="n">
        <v>18600000</v>
      </c>
      <c r="J11" s="5" t="n">
        <v>18600000</v>
      </c>
    </row>
    <row r="12" spans="1:11">
      <c r="A12" s="4" t="s">
        <v>648</v>
      </c>
    </row>
    <row r="13" spans="1:11">
      <c r="A13" s="3" t="s">
        <v>640</v>
      </c>
    </row>
    <row r="14" spans="1:11">
      <c r="A14" s="4" t="s">
        <v>649</v>
      </c>
      <c r="B14" s="5" t="n">
        <v>63800000</v>
      </c>
      <c r="J14" s="6" t="n">
        <v>63800000</v>
      </c>
    </row>
    <row r="15" spans="1:11">
      <c r="A15" s="4" t="s">
        <v>650</v>
      </c>
      <c r="J15" s="4" t="s">
        <v>651</v>
      </c>
    </row>
    <row r="16" spans="1:11">
      <c r="A16" s="4" t="s">
        <v>652</v>
      </c>
    </row>
    <row r="17" spans="1:11">
      <c r="A17" s="3" t="s">
        <v>640</v>
      </c>
    </row>
    <row r="18" spans="1:11">
      <c r="A18" s="4" t="s">
        <v>650</v>
      </c>
      <c r="J18" s="4" t="s">
        <v>653</v>
      </c>
    </row>
    <row r="19" spans="1:11">
      <c r="A19" s="4" t="s">
        <v>654</v>
      </c>
      <c r="B19" s="5" t="n">
        <v>44100000</v>
      </c>
      <c r="J19" s="6" t="n">
        <v>44100000</v>
      </c>
    </row>
    <row r="20" spans="1:11">
      <c r="A20" s="4" t="s">
        <v>655</v>
      </c>
    </row>
    <row r="21" spans="1:11">
      <c r="A21" s="3" t="s">
        <v>640</v>
      </c>
    </row>
    <row r="22" spans="1:11">
      <c r="A22" s="4" t="s">
        <v>643</v>
      </c>
      <c r="B22" s="6" t="n">
        <v>9900000</v>
      </c>
      <c r="J22" s="6" t="n">
        <v>9900000</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2</v>
      </c>
    </row>
    <row r="2" spans="1:3">
      <c r="A2" s="3" t="s">
        <v>177</v>
      </c>
    </row>
    <row r="3" spans="1:3">
      <c r="A3" s="4" t="s">
        <v>654</v>
      </c>
      <c r="B3" s="6" t="n">
        <v>25536</v>
      </c>
      <c r="C3" s="6" t="n">
        <v>18406</v>
      </c>
    </row>
    <row r="4" spans="1:3">
      <c r="A4" s="4" t="s">
        <v>657</v>
      </c>
      <c r="B4" s="5" t="n">
        <v>6509</v>
      </c>
      <c r="C4" s="5" t="n">
        <v>6509</v>
      </c>
    </row>
    <row r="5" spans="1:3">
      <c r="A5" s="4" t="s">
        <v>658</v>
      </c>
      <c r="B5" s="5" t="n">
        <v>18599</v>
      </c>
      <c r="C5" s="5" t="n">
        <v>11011</v>
      </c>
    </row>
    <row r="6" spans="1:3">
      <c r="A6" s="4" t="s">
        <v>659</v>
      </c>
      <c r="B6" s="5" t="n">
        <v>3572</v>
      </c>
      <c r="C6" s="5" t="n">
        <v>2130</v>
      </c>
    </row>
    <row r="7" spans="1:3">
      <c r="A7" s="4" t="s">
        <v>660</v>
      </c>
      <c r="B7" s="5" t="n">
        <v>54216</v>
      </c>
      <c r="C7" s="5" t="n">
        <v>38056</v>
      </c>
    </row>
    <row r="8" spans="1:3">
      <c r="A8" s="4" t="s">
        <v>661</v>
      </c>
      <c r="B8" s="5" t="n">
        <v>-54216</v>
      </c>
      <c r="C8" s="5" t="n">
        <v>-38056</v>
      </c>
    </row>
    <row r="9" spans="1:3">
      <c r="A9" s="4" t="s">
        <v>662</v>
      </c>
      <c r="B9" s="6" t="n">
        <v>0</v>
      </c>
      <c r="C9"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63</v>
      </c>
      <c r="B1" s="2" t="s">
        <v>466</v>
      </c>
      <c r="J1" s="2" t="s">
        <v>1</v>
      </c>
    </row>
    <row r="2" spans="1:11">
      <c r="B2" s="2" t="s">
        <v>2</v>
      </c>
      <c r="C2" s="2" t="s">
        <v>467</v>
      </c>
      <c r="D2" s="2" t="s">
        <v>4</v>
      </c>
      <c r="E2" s="2" t="s">
        <v>468</v>
      </c>
      <c r="F2" s="2" t="s">
        <v>32</v>
      </c>
      <c r="G2" s="2" t="s">
        <v>469</v>
      </c>
      <c r="H2" s="2" t="s">
        <v>470</v>
      </c>
      <c r="I2" s="2" t="s">
        <v>471</v>
      </c>
      <c r="J2" s="2" t="s">
        <v>2</v>
      </c>
      <c r="K2" s="2" t="s">
        <v>32</v>
      </c>
    </row>
    <row r="3" spans="1:11">
      <c r="A3" s="3" t="s">
        <v>177</v>
      </c>
    </row>
    <row r="4" spans="1:11">
      <c r="A4" s="4" t="s">
        <v>664</v>
      </c>
      <c r="J4" s="6" t="n">
        <v>-11531</v>
      </c>
      <c r="K4" s="6" t="n">
        <v>-6016</v>
      </c>
    </row>
    <row r="5" spans="1:11">
      <c r="A5" s="4" t="s">
        <v>665</v>
      </c>
      <c r="J5" s="5" t="n">
        <v>-391</v>
      </c>
      <c r="K5" s="5" t="n">
        <v>-17</v>
      </c>
    </row>
    <row r="6" spans="1:11">
      <c r="A6" s="4" t="s">
        <v>666</v>
      </c>
      <c r="J6" s="5" t="n">
        <v>-4932</v>
      </c>
      <c r="K6" s="5" t="n">
        <v>-2466</v>
      </c>
    </row>
    <row r="7" spans="1:11">
      <c r="A7" s="4" t="s">
        <v>659</v>
      </c>
      <c r="J7" s="5" t="n">
        <v>694</v>
      </c>
      <c r="K7" s="5" t="n">
        <v>276</v>
      </c>
    </row>
    <row r="8" spans="1:11">
      <c r="A8" s="4" t="s">
        <v>667</v>
      </c>
      <c r="J8" s="5" t="n">
        <v>16160</v>
      </c>
      <c r="K8" s="5" t="n">
        <v>8223</v>
      </c>
    </row>
    <row r="9" spans="1:11">
      <c r="A9" s="4" t="s">
        <v>89</v>
      </c>
      <c r="B9" s="6" t="n">
        <v>0</v>
      </c>
      <c r="C9" s="6" t="n">
        <v>0</v>
      </c>
      <c r="D9" s="6" t="n">
        <v>0</v>
      </c>
      <c r="E9" s="6" t="n">
        <v>0</v>
      </c>
      <c r="F9" s="6" t="n">
        <v>0</v>
      </c>
      <c r="G9" s="6" t="n">
        <v>0</v>
      </c>
      <c r="H9" s="6" t="n">
        <v>0</v>
      </c>
      <c r="I9" s="6" t="n">
        <v>0</v>
      </c>
      <c r="J9" s="6" t="n">
        <v>0</v>
      </c>
      <c r="K9" s="6" t="n">
        <v>0</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2</v>
      </c>
      <c r="B1" s="2" t="s">
        <v>1</v>
      </c>
    </row>
    <row r="2" spans="1:3">
      <c r="B2" s="2" t="s">
        <v>2</v>
      </c>
      <c r="C2" s="2" t="s">
        <v>32</v>
      </c>
    </row>
    <row r="3" spans="1:3">
      <c r="A3" s="3" t="s">
        <v>113</v>
      </c>
    </row>
    <row r="4" spans="1:3">
      <c r="A4" s="4" t="s">
        <v>99</v>
      </c>
      <c r="B4" s="6" t="n">
        <v>-32938</v>
      </c>
      <c r="C4" s="6" t="n">
        <v>-17209</v>
      </c>
    </row>
    <row r="5" spans="1:3">
      <c r="A5" s="3" t="s">
        <v>114</v>
      </c>
    </row>
    <row r="6" spans="1:3">
      <c r="A6" s="4" t="s">
        <v>115</v>
      </c>
      <c r="B6" s="5" t="n">
        <v>121</v>
      </c>
      <c r="C6" s="5" t="n">
        <v>203</v>
      </c>
    </row>
    <row r="7" spans="1:3">
      <c r="A7" s="4" t="s">
        <v>116</v>
      </c>
      <c r="B7" s="5" t="n">
        <v>1676</v>
      </c>
      <c r="C7" s="5" t="n">
        <v>1029</v>
      </c>
    </row>
    <row r="8" spans="1:3">
      <c r="A8" s="4" t="s">
        <v>117</v>
      </c>
      <c r="B8" s="5" t="n">
        <v>1057</v>
      </c>
    </row>
    <row r="9" spans="1:3">
      <c r="A9" s="4" t="s">
        <v>118</v>
      </c>
      <c r="B9" s="5" t="n">
        <v>997</v>
      </c>
    </row>
    <row r="10" spans="1:3">
      <c r="A10" s="4" t="s">
        <v>119</v>
      </c>
      <c r="B10" s="5" t="n">
        <v>-386</v>
      </c>
    </row>
    <row r="11" spans="1:3">
      <c r="A11" s="3" t="s">
        <v>120</v>
      </c>
    </row>
    <row r="12" spans="1:3">
      <c r="A12" s="4" t="s">
        <v>35</v>
      </c>
      <c r="C12" s="5" t="n">
        <v>250</v>
      </c>
    </row>
    <row r="13" spans="1:3">
      <c r="A13" s="4" t="s">
        <v>36</v>
      </c>
      <c r="B13" s="5" t="n">
        <v>-17</v>
      </c>
      <c r="C13" s="5" t="n">
        <v>908</v>
      </c>
    </row>
    <row r="14" spans="1:3">
      <c r="A14" s="4" t="s">
        <v>37</v>
      </c>
      <c r="B14" s="5" t="n">
        <v>2597</v>
      </c>
      <c r="C14" s="5" t="n">
        <v>-2427</v>
      </c>
    </row>
    <row r="15" spans="1:3">
      <c r="A15" s="4" t="s">
        <v>40</v>
      </c>
      <c r="B15" s="5" t="n">
        <v>81</v>
      </c>
      <c r="C15" s="5" t="n">
        <v>2875</v>
      </c>
    </row>
    <row r="16" spans="1:3">
      <c r="A16" s="4" t="s">
        <v>43</v>
      </c>
      <c r="B16" s="5" t="n">
        <v>-1078</v>
      </c>
      <c r="C16" s="5" t="n">
        <v>-917</v>
      </c>
    </row>
    <row r="17" spans="1:3">
      <c r="A17" s="4" t="s">
        <v>45</v>
      </c>
      <c r="B17" s="5" t="n">
        <v>176</v>
      </c>
      <c r="C17" s="5" t="n">
        <v>340</v>
      </c>
    </row>
    <row r="18" spans="1:3">
      <c r="A18" s="4" t="s">
        <v>121</v>
      </c>
      <c r="C18" s="5" t="n">
        <v>-790</v>
      </c>
    </row>
    <row r="19" spans="1:3">
      <c r="A19" s="4" t="s">
        <v>122</v>
      </c>
      <c r="B19" s="5" t="n">
        <v>-625</v>
      </c>
      <c r="C19" s="5" t="n">
        <v>2133</v>
      </c>
    </row>
    <row r="20" spans="1:3">
      <c r="A20" s="4" t="s">
        <v>46</v>
      </c>
      <c r="B20" s="5" t="n">
        <v>-37</v>
      </c>
      <c r="C20" s="5" t="n">
        <v>-60</v>
      </c>
    </row>
    <row r="21" spans="1:3">
      <c r="A21" s="4" t="s">
        <v>50</v>
      </c>
      <c r="C21" s="5" t="n">
        <v>-2845</v>
      </c>
    </row>
    <row r="22" spans="1:3">
      <c r="A22" s="4" t="s">
        <v>47</v>
      </c>
      <c r="B22" s="5" t="n">
        <v>-104</v>
      </c>
      <c r="C22" s="5" t="n">
        <v>-193</v>
      </c>
    </row>
    <row r="23" spans="1:3">
      <c r="A23" s="4" t="s">
        <v>123</v>
      </c>
      <c r="B23" s="5" t="n">
        <v>-28480</v>
      </c>
      <c r="C23" s="5" t="n">
        <v>-16703</v>
      </c>
    </row>
    <row r="24" spans="1:3">
      <c r="A24" s="3" t="s">
        <v>124</v>
      </c>
    </row>
    <row r="25" spans="1:3">
      <c r="A25" s="4" t="s">
        <v>125</v>
      </c>
      <c r="B25" s="5" t="n">
        <v>-1006</v>
      </c>
    </row>
    <row r="26" spans="1:3">
      <c r="A26" s="4" t="s">
        <v>126</v>
      </c>
      <c r="B26" s="5" t="n">
        <v>-75</v>
      </c>
    </row>
    <row r="27" spans="1:3">
      <c r="A27" s="4" t="s">
        <v>127</v>
      </c>
      <c r="B27" s="5" t="n">
        <v>-1081</v>
      </c>
    </row>
    <row r="28" spans="1:3">
      <c r="A28" s="3" t="s">
        <v>128</v>
      </c>
    </row>
    <row r="29" spans="1:3">
      <c r="A29" s="4" t="s">
        <v>129</v>
      </c>
      <c r="B29" s="5" t="n">
        <v>3050</v>
      </c>
    </row>
    <row r="30" spans="1:3">
      <c r="A30" s="4" t="s">
        <v>130</v>
      </c>
      <c r="B30" s="5" t="n">
        <v>19950</v>
      </c>
    </row>
    <row r="31" spans="1:3">
      <c r="A31" s="4" t="s">
        <v>131</v>
      </c>
      <c r="B31" s="5" t="n">
        <v>104</v>
      </c>
      <c r="C31" s="5" t="n">
        <v>175</v>
      </c>
    </row>
    <row r="32" spans="1:3">
      <c r="A32" s="4" t="s">
        <v>132</v>
      </c>
      <c r="B32" s="5" t="n">
        <v>-2414</v>
      </c>
    </row>
    <row r="33" spans="1:3">
      <c r="A33" s="4" t="s">
        <v>133</v>
      </c>
      <c r="B33" s="5" t="n">
        <v>20690</v>
      </c>
      <c r="C33" s="5" t="n">
        <v>175</v>
      </c>
    </row>
    <row r="34" spans="1:3">
      <c r="A34" s="4" t="s">
        <v>134</v>
      </c>
      <c r="B34" s="5" t="n">
        <v>-8871</v>
      </c>
      <c r="C34" s="5" t="n">
        <v>-16528</v>
      </c>
    </row>
    <row r="35" spans="1:3">
      <c r="A35" s="4" t="s">
        <v>135</v>
      </c>
      <c r="B35" s="5" t="n">
        <v>31462</v>
      </c>
      <c r="C35" s="5" t="n">
        <v>47990</v>
      </c>
    </row>
    <row r="36" spans="1:3">
      <c r="A36" s="4" t="s">
        <v>136</v>
      </c>
      <c r="B36" s="5" t="n">
        <v>22591</v>
      </c>
      <c r="C36" s="6" t="n">
        <v>31462</v>
      </c>
    </row>
    <row r="37" spans="1:3">
      <c r="A37" s="3" t="s">
        <v>137</v>
      </c>
    </row>
    <row r="38" spans="1:3">
      <c r="A38" s="4" t="s">
        <v>138</v>
      </c>
      <c r="B38" s="5" t="n">
        <v>1005</v>
      </c>
    </row>
    <row r="39" spans="1:3">
      <c r="A39" s="3" t="s">
        <v>139</v>
      </c>
    </row>
    <row r="40" spans="1:3">
      <c r="A40" s="4" t="s">
        <v>104</v>
      </c>
      <c r="B40" s="5" t="n">
        <v>8362</v>
      </c>
    </row>
    <row r="41" spans="1:3">
      <c r="A41" s="4" t="s">
        <v>106</v>
      </c>
      <c r="B41" s="5" t="n">
        <v>11</v>
      </c>
    </row>
    <row r="42" spans="1:3">
      <c r="A42" s="4" t="s">
        <v>140</v>
      </c>
      <c r="B42" s="6" t="n">
        <v>6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68</v>
      </c>
      <c r="B1" s="2" t="s">
        <v>466</v>
      </c>
      <c r="J1" s="2" t="s">
        <v>1</v>
      </c>
    </row>
    <row r="2" spans="1:11">
      <c r="B2" s="2" t="s">
        <v>2</v>
      </c>
      <c r="C2" s="2" t="s">
        <v>467</v>
      </c>
      <c r="D2" s="2" t="s">
        <v>4</v>
      </c>
      <c r="E2" s="2" t="s">
        <v>468</v>
      </c>
      <c r="F2" s="2" t="s">
        <v>32</v>
      </c>
      <c r="G2" s="2" t="s">
        <v>469</v>
      </c>
      <c r="H2" s="2" t="s">
        <v>470</v>
      </c>
      <c r="I2" s="2" t="s">
        <v>471</v>
      </c>
      <c r="J2" s="2" t="s">
        <v>2</v>
      </c>
      <c r="K2" s="2" t="s">
        <v>32</v>
      </c>
    </row>
    <row r="3" spans="1:11">
      <c r="A3" s="3" t="s">
        <v>669</v>
      </c>
    </row>
    <row r="4" spans="1:11">
      <c r="A4" s="4" t="s">
        <v>670</v>
      </c>
      <c r="B4" s="6" t="n">
        <v>125</v>
      </c>
      <c r="C4" s="6" t="n">
        <v>50</v>
      </c>
      <c r="D4" s="6" t="n">
        <v>14</v>
      </c>
      <c r="E4" s="6" t="n">
        <v>6</v>
      </c>
      <c r="F4" s="6" t="n">
        <v>35</v>
      </c>
      <c r="G4" s="6" t="n">
        <v>4674</v>
      </c>
      <c r="H4" s="6" t="n">
        <v>9952</v>
      </c>
      <c r="I4" s="6" t="n">
        <v>8768</v>
      </c>
      <c r="J4" s="6" t="n">
        <v>195</v>
      </c>
      <c r="K4" s="6" t="n">
        <v>23429</v>
      </c>
    </row>
    <row r="5" spans="1:11">
      <c r="A5" s="3" t="s">
        <v>76</v>
      </c>
    </row>
    <row r="6" spans="1:11">
      <c r="A6" s="4" t="s">
        <v>77</v>
      </c>
      <c r="B6" s="5" t="n">
        <v>5865</v>
      </c>
      <c r="C6" s="5" t="n">
        <v>5836</v>
      </c>
      <c r="D6" s="5" t="n">
        <v>6235</v>
      </c>
      <c r="E6" s="5" t="n">
        <v>6451</v>
      </c>
      <c r="F6" s="5" t="n">
        <v>8281</v>
      </c>
      <c r="G6" s="5" t="n">
        <v>8880</v>
      </c>
      <c r="H6" s="5" t="n">
        <v>9754</v>
      </c>
      <c r="I6" s="5" t="n">
        <v>8361</v>
      </c>
      <c r="J6" s="5" t="n">
        <v>24387</v>
      </c>
      <c r="K6" s="5" t="n">
        <v>35276</v>
      </c>
    </row>
    <row r="7" spans="1:11">
      <c r="A7" s="4" t="s">
        <v>78</v>
      </c>
      <c r="B7" s="5" t="n">
        <v>1339</v>
      </c>
      <c r="C7" s="5" t="n">
        <v>1460</v>
      </c>
      <c r="D7" s="5" t="n">
        <v>1385</v>
      </c>
      <c r="E7" s="5" t="n">
        <v>1644</v>
      </c>
      <c r="F7" s="5" t="n">
        <v>1093</v>
      </c>
      <c r="G7" s="5" t="n">
        <v>1320</v>
      </c>
      <c r="H7" s="5" t="n">
        <v>1339</v>
      </c>
      <c r="I7" s="5" t="n">
        <v>1542</v>
      </c>
      <c r="J7" s="5" t="n">
        <v>5828</v>
      </c>
      <c r="K7" s="5" t="n">
        <v>5294</v>
      </c>
    </row>
    <row r="8" spans="1:11">
      <c r="A8" s="4" t="s">
        <v>79</v>
      </c>
      <c r="D8" s="5" t="n">
        <v>1</v>
      </c>
      <c r="E8" s="5" t="n">
        <v>1</v>
      </c>
      <c r="F8" s="5" t="n">
        <v>2</v>
      </c>
      <c r="G8" s="5" t="n">
        <v>2</v>
      </c>
      <c r="H8" s="5" t="n">
        <v>3</v>
      </c>
      <c r="I8" s="5" t="n">
        <v>4</v>
      </c>
      <c r="J8" s="5" t="n">
        <v>2</v>
      </c>
      <c r="K8" s="5" t="n">
        <v>11</v>
      </c>
    </row>
    <row r="9" spans="1:11">
      <c r="A9" s="4" t="s">
        <v>671</v>
      </c>
      <c r="B9" s="5" t="n">
        <v>7204</v>
      </c>
      <c r="C9" s="5" t="n">
        <v>7296</v>
      </c>
      <c r="D9" s="5" t="n">
        <v>7621</v>
      </c>
      <c r="E9" s="5" t="n">
        <v>8096</v>
      </c>
      <c r="F9" s="5" t="n">
        <v>9376</v>
      </c>
      <c r="G9" s="5" t="n">
        <v>10202</v>
      </c>
      <c r="H9" s="5" t="n">
        <v>11096</v>
      </c>
      <c r="I9" s="5" t="n">
        <v>9907</v>
      </c>
      <c r="J9" s="5" t="n">
        <v>30217</v>
      </c>
      <c r="K9" s="5" t="n">
        <v>40581</v>
      </c>
    </row>
    <row r="10" spans="1:11">
      <c r="A10" s="4" t="s">
        <v>81</v>
      </c>
      <c r="B10" s="5" t="n">
        <v>-7079</v>
      </c>
      <c r="C10" s="5" t="n">
        <v>-7246</v>
      </c>
      <c r="D10" s="5" t="n">
        <v>-7607</v>
      </c>
      <c r="E10" s="5" t="n">
        <v>-8090</v>
      </c>
      <c r="F10" s="5" t="n">
        <v>-9341</v>
      </c>
      <c r="G10" s="5" t="n">
        <v>-5528</v>
      </c>
      <c r="H10" s="5" t="n">
        <v>-1144</v>
      </c>
      <c r="I10" s="5" t="n">
        <v>-1139</v>
      </c>
      <c r="J10" s="5" t="n">
        <v>-30022</v>
      </c>
      <c r="K10" s="5" t="n">
        <v>-17152</v>
      </c>
    </row>
    <row r="11" spans="1:11">
      <c r="A11" s="4" t="s">
        <v>672</v>
      </c>
      <c r="B11" s="5" t="n">
        <v>-913</v>
      </c>
      <c r="C11" s="5" t="n">
        <v>-864</v>
      </c>
      <c r="D11" s="5" t="n">
        <v>-551</v>
      </c>
      <c r="E11" s="5" t="n">
        <v>4</v>
      </c>
      <c r="F11" s="5" t="n">
        <v>7</v>
      </c>
      <c r="G11" s="5" t="n">
        <v>7</v>
      </c>
      <c r="H11" s="5" t="n">
        <v>7</v>
      </c>
      <c r="I11" s="5" t="n">
        <v>8</v>
      </c>
    </row>
    <row r="12" spans="1:11">
      <c r="A12" s="4" t="s">
        <v>673</v>
      </c>
      <c r="B12" s="5" t="n">
        <v>55</v>
      </c>
      <c r="C12" s="5" t="n">
        <v>-76</v>
      </c>
      <c r="D12" s="5" t="n">
        <v>-571</v>
      </c>
      <c r="F12" s="5" t="n">
        <v>-18</v>
      </c>
      <c r="G12" s="5" t="n">
        <v>-28</v>
      </c>
      <c r="H12" s="5" t="n">
        <v>-8</v>
      </c>
      <c r="I12" s="5" t="n">
        <v>-32</v>
      </c>
      <c r="J12" s="5" t="n">
        <v>-598</v>
      </c>
      <c r="K12" s="5" t="n">
        <v>-86</v>
      </c>
    </row>
    <row r="13" spans="1:11">
      <c r="A13" s="4" t="s">
        <v>674</v>
      </c>
      <c r="B13" s="5" t="n">
        <v>-7937</v>
      </c>
      <c r="C13" s="5" t="n">
        <v>-8186</v>
      </c>
      <c r="D13" s="5" t="n">
        <v>-8729</v>
      </c>
      <c r="E13" s="5" t="n">
        <v>-8086</v>
      </c>
      <c r="F13" s="5" t="n">
        <v>-9352</v>
      </c>
      <c r="G13" s="5" t="n">
        <v>-5549</v>
      </c>
      <c r="H13" s="5" t="n">
        <v>-1145</v>
      </c>
      <c r="I13" s="5" t="n">
        <v>-1163</v>
      </c>
    </row>
    <row r="14" spans="1:11">
      <c r="A14" s="4" t="s">
        <v>675</v>
      </c>
      <c r="B14" s="5" t="n">
        <v>0</v>
      </c>
      <c r="C14" s="5" t="n">
        <v>0</v>
      </c>
      <c r="D14" s="5" t="n">
        <v>0</v>
      </c>
      <c r="E14" s="5" t="n">
        <v>0</v>
      </c>
      <c r="F14" s="5" t="n">
        <v>0</v>
      </c>
      <c r="G14" s="5" t="n">
        <v>0</v>
      </c>
      <c r="H14" s="5" t="n">
        <v>0</v>
      </c>
      <c r="I14" s="5" t="n">
        <v>0</v>
      </c>
      <c r="J14" s="5" t="n">
        <v>0</v>
      </c>
      <c r="K14" s="5" t="n">
        <v>0</v>
      </c>
    </row>
    <row r="15" spans="1:11">
      <c r="A15" s="4" t="s">
        <v>85</v>
      </c>
      <c r="B15" s="6" t="n">
        <v>-7937</v>
      </c>
      <c r="C15" s="6" t="n">
        <v>-8186</v>
      </c>
      <c r="D15" s="6" t="n">
        <v>-8729</v>
      </c>
      <c r="E15" s="6" t="n">
        <v>-8086</v>
      </c>
      <c r="F15" s="6" t="n">
        <v>-9352</v>
      </c>
      <c r="G15" s="6" t="n">
        <v>-5549</v>
      </c>
      <c r="H15" s="6" t="n">
        <v>-1145</v>
      </c>
      <c r="I15" s="6" t="n">
        <v>-1163</v>
      </c>
      <c r="J15" s="6" t="n">
        <v>-32938</v>
      </c>
      <c r="K15" s="6" t="n">
        <v>-17209</v>
      </c>
    </row>
    <row r="16" spans="1:11">
      <c r="A16" s="4" t="s">
        <v>86</v>
      </c>
      <c r="B16" s="7" t="n">
        <v>-0.54</v>
      </c>
      <c r="C16" s="7" t="n">
        <v>-0.55</v>
      </c>
      <c r="D16" s="7" t="n">
        <v>-0.59</v>
      </c>
      <c r="E16" s="7" t="n">
        <v>-0.55</v>
      </c>
      <c r="J16" s="7" t="n">
        <v>-2.23</v>
      </c>
      <c r="K16" s="7" t="n">
        <v>-1.17</v>
      </c>
    </row>
    <row r="17" spans="1:11">
      <c r="A17" s="4" t="s">
        <v>86</v>
      </c>
      <c r="F17" s="7" t="n">
        <v>-0.63</v>
      </c>
      <c r="G17" s="7" t="n">
        <v>-0.38</v>
      </c>
      <c r="H17" s="7" t="n">
        <v>-0.08</v>
      </c>
      <c r="I17" s="7" t="n">
        <v>-0.08</v>
      </c>
    </row>
    <row r="18" spans="1:11">
      <c r="A18" s="4" t="s">
        <v>87</v>
      </c>
      <c r="B18" s="5" t="n">
        <v>14795</v>
      </c>
      <c r="C18" s="5" t="n">
        <v>14782</v>
      </c>
      <c r="D18" s="5" t="n">
        <v>14778</v>
      </c>
      <c r="E18" s="5" t="n">
        <v>14761</v>
      </c>
      <c r="J18" s="5" t="n">
        <v>14779</v>
      </c>
      <c r="K18" s="5" t="n">
        <v>14747</v>
      </c>
    </row>
    <row r="19" spans="1:11">
      <c r="A19" s="4" t="s">
        <v>87</v>
      </c>
      <c r="F19" s="5" t="n">
        <v>14761</v>
      </c>
      <c r="G19" s="5" t="n">
        <v>14751</v>
      </c>
      <c r="H19" s="5" t="n">
        <v>14749</v>
      </c>
      <c r="I19" s="5" t="n">
        <v>14727</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676</v>
      </c>
      <c r="B1" s="2" t="s">
        <v>1</v>
      </c>
    </row>
    <row r="2" spans="1:5">
      <c r="B2" s="2" t="s">
        <v>2</v>
      </c>
      <c r="C2" s="2" t="s">
        <v>32</v>
      </c>
      <c r="D2" s="2" t="s">
        <v>677</v>
      </c>
      <c r="E2" s="2" t="s">
        <v>678</v>
      </c>
    </row>
    <row r="3" spans="1:5">
      <c r="A3" s="3" t="s">
        <v>679</v>
      </c>
    </row>
    <row r="4" spans="1:5">
      <c r="A4" s="4" t="s">
        <v>59</v>
      </c>
      <c r="B4" s="6" t="n">
        <v>-438419</v>
      </c>
      <c r="C4" s="6" t="n">
        <v>-405481</v>
      </c>
    </row>
    <row r="5" spans="1:5">
      <c r="A5" s="4" t="s">
        <v>99</v>
      </c>
      <c r="B5" s="5" t="n">
        <v>-32938</v>
      </c>
      <c r="C5" s="5" t="n">
        <v>-17209</v>
      </c>
    </row>
    <row r="6" spans="1:5">
      <c r="A6" s="4" t="s">
        <v>680</v>
      </c>
      <c r="B6" s="5" t="n">
        <v>24801</v>
      </c>
      <c r="C6" s="5" t="n">
        <v>35246</v>
      </c>
    </row>
    <row r="7" spans="1:5">
      <c r="A7" s="4" t="s">
        <v>681</v>
      </c>
      <c r="B7" s="5" t="n">
        <v>5848</v>
      </c>
      <c r="C7" s="5" t="n">
        <v>7516</v>
      </c>
    </row>
    <row r="8" spans="1:5">
      <c r="A8" s="4" t="s">
        <v>682</v>
      </c>
      <c r="B8" s="5" t="n">
        <v>19000</v>
      </c>
    </row>
    <row r="9" spans="1:5">
      <c r="A9" s="4" t="s">
        <v>34</v>
      </c>
      <c r="B9" s="6" t="n">
        <v>22591</v>
      </c>
      <c r="C9" s="6" t="n">
        <v>31462</v>
      </c>
      <c r="E9" s="6" t="n">
        <v>47990</v>
      </c>
    </row>
    <row r="10" spans="1:5">
      <c r="A10" s="4" t="s">
        <v>683</v>
      </c>
      <c r="B10" s="4" t="s">
        <v>9</v>
      </c>
    </row>
    <row r="11" spans="1:5">
      <c r="A11" s="4" t="s">
        <v>281</v>
      </c>
      <c r="B11" s="6" t="n">
        <v>5000</v>
      </c>
    </row>
    <row r="12" spans="1:5">
      <c r="A12" s="4" t="s">
        <v>283</v>
      </c>
    </row>
    <row r="13" spans="1:5">
      <c r="A13" s="3" t="s">
        <v>679</v>
      </c>
    </row>
    <row r="14" spans="1:5">
      <c r="A14" s="4" t="s">
        <v>281</v>
      </c>
      <c r="B14" s="6" t="n">
        <v>5000</v>
      </c>
    </row>
    <row r="15" spans="1:5">
      <c r="A15" s="4" t="s">
        <v>684</v>
      </c>
    </row>
    <row r="16" spans="1:5">
      <c r="A16" s="3" t="s">
        <v>679</v>
      </c>
    </row>
    <row r="17" spans="1:5">
      <c r="A17" s="4" t="s">
        <v>34</v>
      </c>
      <c r="D17" s="6" t="n">
        <v>195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85</v>
      </c>
      <c r="B1" s="2" t="s">
        <v>1</v>
      </c>
    </row>
    <row r="2" spans="1:2">
      <c r="B2" s="2" t="s">
        <v>686</v>
      </c>
    </row>
    <row r="3" spans="1:2">
      <c r="A3" s="3" t="s">
        <v>185</v>
      </c>
    </row>
    <row r="4" spans="1:2">
      <c r="A4" s="4" t="s">
        <v>687</v>
      </c>
      <c r="B4" s="6" t="n">
        <v>67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7:07:10Z</dcterms:created>
  <dcterms:modified xmlns:dcterms="http://purl.org/dc/terms/" xmlns:xsi="http://www.w3.org/2001/XMLSchema-instance" xsi:type="dcterms:W3CDTF">2017-03-30T17:07:10Z</dcterms:modified>
</cp:coreProperties>
</file>